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evenues, Contract Asset and Li"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structuring and Other" sheetId="16" state="visible" r:id="rId16"/>
    <sheet xmlns:r="http://schemas.openxmlformats.org/officeDocument/2006/relationships" name="Subsequent Events" sheetId="17" state="visible" r:id="rId17"/>
    <sheet xmlns:r="http://schemas.openxmlformats.org/officeDocument/2006/relationships" name="The Company (Policies)" sheetId="18" state="visible" r:id="rId18"/>
    <sheet xmlns:r="http://schemas.openxmlformats.org/officeDocument/2006/relationships" name="Summary of Significant Accoun19" sheetId="19" state="visible" r:id="rId19"/>
    <sheet xmlns:r="http://schemas.openxmlformats.org/officeDocument/2006/relationships" name="Fair Value of Financial Instr20"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Revenues, Contract Asset and 23" sheetId="23" state="visible" r:id="rId23"/>
    <sheet xmlns:r="http://schemas.openxmlformats.org/officeDocument/2006/relationships" name="Stockholders' Equity (Tables)" sheetId="24" state="visible" r:id="rId24"/>
    <sheet xmlns:r="http://schemas.openxmlformats.org/officeDocument/2006/relationships" name="Restructuring and Other (Tables" sheetId="25" state="visible" r:id="rId25"/>
    <sheet xmlns:r="http://schemas.openxmlformats.org/officeDocument/2006/relationships" name="The Company (Detail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Debt - Narrative (Details)" sheetId="34" state="visible" r:id="rId34"/>
    <sheet xmlns:r="http://schemas.openxmlformats.org/officeDocument/2006/relationships" name="Debt - Net Carrying Amount of L" sheetId="35" state="visible" r:id="rId35"/>
    <sheet xmlns:r="http://schemas.openxmlformats.org/officeDocument/2006/relationships" name="Debt - Interest Expense (Detail" sheetId="36" state="visible" r:id="rId36"/>
    <sheet xmlns:r="http://schemas.openxmlformats.org/officeDocument/2006/relationships" name="Commitments and Contingencies  "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Revenues, Contract Asset and 41" sheetId="41" state="visible" r:id="rId41"/>
    <sheet xmlns:r="http://schemas.openxmlformats.org/officeDocument/2006/relationships" name="Revenues, Contract Asset and 42" sheetId="42" state="visible" r:id="rId42"/>
    <sheet xmlns:r="http://schemas.openxmlformats.org/officeDocument/2006/relationships" name="Revenues, Contract Asset and 43" sheetId="43" state="visible" r:id="rId43"/>
    <sheet xmlns:r="http://schemas.openxmlformats.org/officeDocument/2006/relationships" name="Stockholders' Equity - Narrativ" sheetId="44" state="visible" r:id="rId44"/>
    <sheet xmlns:r="http://schemas.openxmlformats.org/officeDocument/2006/relationships" name="Stockholders' Equity - Stock-Ba" sheetId="45" state="visible" r:id="rId45"/>
    <sheet xmlns:r="http://schemas.openxmlformats.org/officeDocument/2006/relationships" name="Stockholders' Equity - Option A" sheetId="46" state="visible" r:id="rId46"/>
    <sheet xmlns:r="http://schemas.openxmlformats.org/officeDocument/2006/relationships" name="Stockholders' Equity - Restrict" sheetId="47" state="visible" r:id="rId47"/>
    <sheet xmlns:r="http://schemas.openxmlformats.org/officeDocument/2006/relationships" name="Income Taxes (Details)" sheetId="48" state="visible" r:id="rId48"/>
    <sheet xmlns:r="http://schemas.openxmlformats.org/officeDocument/2006/relationships" name="Restructuring and Other - Narra" sheetId="49" state="visible" r:id="rId49"/>
    <sheet xmlns:r="http://schemas.openxmlformats.org/officeDocument/2006/relationships" name="Restructuring and Other - Reser" sheetId="50" state="visible" r:id="rId50"/>
    <sheet xmlns:r="http://schemas.openxmlformats.org/officeDocument/2006/relationships" name="Restructuring and Other - Costs" sheetId="51" state="visible" r:id="rId51"/>
  </sheets>
  <definedNames/>
  <calcPr calcId="124519" fullCalcOnLoad="1"/>
</workbook>
</file>

<file path=xl/sharedStrings.xml><?xml version="1.0" encoding="utf-8"?>
<sst xmlns="http://schemas.openxmlformats.org/spreadsheetml/2006/main" uniqueCount="467">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REV</t>
  </si>
  <si>
    <t>Entity Registrant Name</t>
  </si>
  <si>
    <t>SERVICESOURCE INTERNATIONAL,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Short-term investments</t>
  </si>
  <si>
    <t>Accounts receivable, net</t>
  </si>
  <si>
    <t>Prepaid expenses and other</t>
  </si>
  <si>
    <t>Total current assets</t>
  </si>
  <si>
    <t>Property and equipment, net</t>
  </si>
  <si>
    <t>Contract acquisition costs</t>
  </si>
  <si>
    <t>Deferred income taxes, net of current portion</t>
  </si>
  <si>
    <t>Goodwill and intangible assets, net</t>
  </si>
  <si>
    <t>Other assets</t>
  </si>
  <si>
    <t>Total assets</t>
  </si>
  <si>
    <t>Current liabilities:</t>
  </si>
  <si>
    <t>Accounts payable</t>
  </si>
  <si>
    <t>Accrued taxes</t>
  </si>
  <si>
    <t>Accrued compensation and benefits</t>
  </si>
  <si>
    <t>Convertible notes, net</t>
  </si>
  <si>
    <t>Deferred revenue</t>
  </si>
  <si>
    <t>Accrued expenses</t>
  </si>
  <si>
    <t>Other current liabilities</t>
  </si>
  <si>
    <t>Total current liabilities</t>
  </si>
  <si>
    <t>Other long-term liabilities</t>
  </si>
  <si>
    <t>Total liabilities</t>
  </si>
  <si>
    <t>Commitments and contingencies (Note 5)</t>
  </si>
  <si>
    <t xml:space="preserve"> </t>
  </si>
  <si>
    <t>Stockholders’ equity:</t>
  </si>
  <si>
    <t>Preferred stock, $0.001 par value; 20,000 shares authorized and none issued and outstanding</t>
  </si>
  <si>
    <t>Common stock; $0.0001 par value; 1,000,000 shares authorized; 91,822 shares issued and 91,701 shares outstanding as of June 30, 2018; 90,380 shares issued and 90,259 shares outstanding as of December 31, 2017</t>
  </si>
  <si>
    <t>Treasury stock</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7</t>
  </si>
  <si>
    <t>Income Statement [Abstract]</t>
  </si>
  <si>
    <t>Net revenue</t>
  </si>
  <si>
    <t>Cost of revenue</t>
  </si>
  <si>
    <t>Gross profit</t>
  </si>
  <si>
    <t>Operating expenses:</t>
  </si>
  <si>
    <t>Sales and marketing</t>
  </si>
  <si>
    <t>Research and development</t>
  </si>
  <si>
    <t>General and administrative</t>
  </si>
  <si>
    <t>Restructuring and other</t>
  </si>
  <si>
    <t>Total operating expenses</t>
  </si>
  <si>
    <t>Loss from operations</t>
  </si>
  <si>
    <t>Interest expense and other, net</t>
  </si>
  <si>
    <t>Impairment loss on investment securities</t>
  </si>
  <si>
    <t>Loss before income taxes</t>
  </si>
  <si>
    <t>Provision for income tax expense</t>
  </si>
  <si>
    <t>Net loss</t>
  </si>
  <si>
    <t>Net loss per common share:</t>
  </si>
  <si>
    <t>Basic and diluted (in dollars per share)</t>
  </si>
  <si>
    <t>Weighted-average common shares outstanding:</t>
  </si>
  <si>
    <t>Basic and diluted (in shares)</t>
  </si>
  <si>
    <t>Consolidated Statements of Comprehensive Loss - USD ($) $ in Thousands</t>
  </si>
  <si>
    <t>Statement of Comprehensive Income [Abstract]</t>
  </si>
  <si>
    <t>Other comprehensive income (loss), net of tax:</t>
  </si>
  <si>
    <t>Unrealized gain (loss) on short-term investments</t>
  </si>
  <si>
    <t>Reclassification adjustment for impairment loss included in net loss</t>
  </si>
  <si>
    <t>Net change in available for sale securities</t>
  </si>
  <si>
    <t>Foreign currency translation adjustments</t>
  </si>
  <si>
    <t>Other comprehensive income (loss), net of tax</t>
  </si>
  <si>
    <t>Comprehensive loss, net of tax</t>
  </si>
  <si>
    <t>Consolidated Statements of Stockholders' Equity - USD ($) shares in Thousands, $ in Thousands</t>
  </si>
  <si>
    <t>Total</t>
  </si>
  <si>
    <t>Common Stock</t>
  </si>
  <si>
    <t>Treasury Shares/Stock</t>
  </si>
  <si>
    <t>Additional Paid-in Capital</t>
  </si>
  <si>
    <t>Accumulated Deficit</t>
  </si>
  <si>
    <t>Accumulated Other Comprehensive Income (Loss)</t>
  </si>
  <si>
    <t>Increase (Decrease) in Stockholders' Equity [Roll Forward]</t>
  </si>
  <si>
    <t>Cumulative effect of ASC 606 - initial adoption (Note 2)</t>
  </si>
  <si>
    <t>Stockholders' equity, adjusted balance</t>
  </si>
  <si>
    <t>Stockholders' equity, beginning balance at Dec. 31, 2017</t>
  </si>
  <si>
    <t>Shares, beginning balance at Dec. 31, 2017</t>
  </si>
  <si>
    <t>Proceeds from the exercise of stock options and employee stock purchase plan (in shares)</t>
  </si>
  <si>
    <t>Proceeds from the exercise of stock options and employee stock purchase plan</t>
  </si>
  <si>
    <t>Issuance of common stock, restricted stock units (in shares)</t>
  </si>
  <si>
    <t>Net cash paid for payroll taxes on restricted stock unit releases</t>
  </si>
  <si>
    <t>Stock-based compensation</t>
  </si>
  <si>
    <t>Other comprehensive income</t>
  </si>
  <si>
    <t>Stockholders' equity, ending balance at Jun. 30, 2018</t>
  </si>
  <si>
    <t>Shares, ending balance at Jun. 30, 2018</t>
  </si>
  <si>
    <t>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s</t>
  </si>
  <si>
    <t>Amortization of contract acquisition costs</t>
  </si>
  <si>
    <t>Amortization of premium on short-term investments</t>
  </si>
  <si>
    <t>Deferred income taxes</t>
  </si>
  <si>
    <t>Other</t>
  </si>
  <si>
    <t>Changes in operating assets and liabilities:</t>
  </si>
  <si>
    <t>Other liabilities</t>
  </si>
  <si>
    <t>Net cash provided by operating activities</t>
  </si>
  <si>
    <t>Cash flows from investing activities:</t>
  </si>
  <si>
    <t>Acquisition of property and equipment</t>
  </si>
  <si>
    <t>Purchases of short-term investments</t>
  </si>
  <si>
    <t>Sales of short-term investments</t>
  </si>
  <si>
    <t>Maturities of short-term investments</t>
  </si>
  <si>
    <t>Net cash provided by (used in) investing activities</t>
  </si>
  <si>
    <t>Cash flows from financing activities</t>
  </si>
  <si>
    <t>Repayment on capital lease obligations</t>
  </si>
  <si>
    <t>Proceeds from issuance of common stock</t>
  </si>
  <si>
    <t>Payments related to minimum tax withholdings on restricted stock unit releases</t>
  </si>
  <si>
    <t>Net cash (used in) provided by financing activities</t>
  </si>
  <si>
    <t>Net increase/(decrease) in cash, cash equivalents and restricted cash</t>
  </si>
  <si>
    <t>Effect of exchange rate changes on cash, cash equivalents and restricted cash</t>
  </si>
  <si>
    <t>Cash, cash equivalents and restricted cash, beginning of period</t>
  </si>
  <si>
    <t>Cash, cash equivalents and restricted cash, end of period</t>
  </si>
  <si>
    <t>Supplemental disclosure of non-cash activities:</t>
  </si>
  <si>
    <t>Acquisition of property and equipment accrued in accounts payable and accrued expenses</t>
  </si>
  <si>
    <t>Increase in contract acquisition costs and benefit to accumulated deficit related to adoption of ASC 606</t>
  </si>
  <si>
    <t>Increase in prepaid expenses and other, other liabilities and benefit to accumulated deficit related to adoption of ASC 606</t>
  </si>
  <si>
    <t>The Company</t>
  </si>
  <si>
    <t>Accounting Policies [Abstract]</t>
  </si>
  <si>
    <t>The Company ServiceSource International, Inc. is a global leader in outsourced, performance-based customer success and revenue growth solutions. Through our people, processes and technology, we grow and retain revenue on behalf of our clients — some of the world’s leading business-to-business companies — in more than 45 languages. Our solutions help our clients strengthen their customer relationships, drive improved customer adoption, expansion and retention and minimize churn. Our technology platform and best-practice business processes combined with our highly-trained, client-focused revenue delivery professionals and data from nearly 20 years of operating experience enable us to provide our clients greater value for our customer success services than attained by our clients' in-house customer success teams. “ServiceSource,” “the Company,” “we,” “us,” or “our”, as used herein, refer to ServiceSource International, Inc. and its wholly-owned subsidiaries, unless the context indicates otherwise. The Company’s pay-for-performance model allows its clients to pay for the services through either flat-rate or variable commissions based on the revenue generated by the Company on their behalf. Fixed-fee arrangements are typically used in quick deployments to address discrete target areas of our clients’ needs. The Company also earns revenue through its professional services teams, who assist clients with data optimization. The Company’s corporate headquarters is located in Denver, Colorado. The Company has additional U.S. offices in California and Tennessee, and international offices in Bulgaria, Ireland, Japan, Malaysia, Philippines, Singapore and the United Kingdom.</t>
  </si>
  <si>
    <t>Summary of Significant Accounting Policies</t>
  </si>
  <si>
    <t>Summary of Significant Accounting Policies Interim Financial Information The accompanying unaudited Consolidated Financial Statements have been prepared in accordance with generally accepted accounting principles in the United States (“GAAP”) and with the instructions to Form 10-Q and Article 10 of Regulation S-X for interim financial information. Accordingly, these financial statements do not include all the information required by GAAP for annual financial statements. The unaudited Consolidated Balance Sheet as of December 31, 2017 has been derived from the Company’s audited annual Consolidated Financial Statements included in our annual report on Form 10-K for the year ended December 31, 2017 filed with the Securities and Exchange Commission on March 2, 2018 . In the opinion of management, these Consolidated Financial Statements reflect all adjustments, including normal recurring adjustments, management considers necessary for a fair presentation of the Company’s financial position, operating results, and cash flows for the interim periods presented. These Consolidated Financial Statements and accompanying notes should be read in conjunction with our audited Consolidated Financial Statements and the notes thereto for the year ended December 31, 2017 , included in our annual report on Form 10-K. Interim results are not necessarily indicative of results for the entire year. Basis of Presentation and Principles of Consolidation The accompanying unaudited interim Consolidated Financial Statements include the accounts of ServiceSource International, Inc. and its wholly-owned subsidiaries. All intercompany balances and transactions have been eliminated in consolidation. Use of Estimates Preparation of financial statements in accordance with GAAP requires management to make estimates and assumptions that affect the amounts reported in the Company’s Consolidated Financial Statements and accompanying notes. Actual results could differ materially from those estimates. New Accounting Standards Issued but not yet Adopted Leases In February 2016, the Financial Accounting Standard Board ("FASB") issued an Accounting Standard Update ("ASU") that modifies existing accounting standards for lease accounting. The new standard requires a lessee to record a lease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Leases in which the Company is the lessee will generally be accounted for as operating leases and we will record a lease asset and a lease liability. The guidance is effective for fiscal years beginning after December 15, 2018, with early adoption permitted. The standard requires a modified retrospective transition approach for all capital and operating leases existing at, or entered into after, the beginning of the earliest comparative period presented in the financial statements, with an option to use certain transition relief. The Company will adopt this standard effective January 1, 2019, and is in the process of assessing the impact of this standard. Comprehensive Income In February 2018, the FASB issued an ASU that allows a reclassification from accumulated other comprehensive income to retained earnings for stranded tax effects resulting from the Tax Cuts and Jobs Act. The guidance is effective for fiscal years beginning after December 15, 2018 and interim periods within those fiscal years, with early adoption permitted. The guidance should be applied either in the period of adoption or retrospectively to each period in which the effect of the change in the federal corporate income tax rate in the Tax Cuts and Jobs Act is recognized. The adoption of this standard will not have a material impact on the Company. New Accounting Standards Adopted Restricted Cash In November 2016, the FASB issued an ASU that requires companies to combine restricted cash and restricted cash equivalents with cash and cash equivalents when reconciling the beginning and end of period total amounts on the statement of cash flows. The guidance is effective for fiscal years beginning after December 15, 2017 and interim periods within those fiscal years, with early adoption permitted. The Company adopted this standard effective January 1, 2018 and the effects of this standard were applied retrospectively to all prior periods presented within these Consolidated Financial Statements. As a result, we include restricted cash and restricted cash equivalents with cash and cash equivalents when reconciling the beginning and end of period balances on our Consolidated Statements of Cash Flows. For the year ended December 31, 2017 and for the six months ended June 30, 2018 the effect of the change in accounting principle was an increase in cash, cash equivalents and restricted cash of $1.2 million , on our Consolidated Statements of Cash Flows. Revenue Recognition In May 2014, FASB issued ASU No. 2014-09, “Revenue from Contracts with Customers" which amended the existing FASB Accounting Standards Codification Topic 605 (“ASC 605” or “legacy GAAP") and created Accounting Standards Codification Topic 606, Revenue from Contracts with Customers (“ASC 606"). Under ASC 606, revenue is recognized when a customer obtains control of promised goods or services and is recognized in amounts that reflect the consideration the entity expects to receive in exchange for those goods or services. ASC 606 also specifies the incremental costs of obtaining a contract with a customer and the costs of fulfilling a contract with a customer (if those costs are not within the scope of another Topic or Sub-Topic) should be deferred and recognized over the appropriate period of contract performance if they are expected to be recovered. In addition, ASC 606 requires disclosure of the nature, amount, timing and uncertainty of revenue and cash flows arising from contracts with customers. The most significant impact to the Company's financial position and results of operations is the timing of expense recognition for certain sales commissions and to a lesser extent, the timing of revenue recognition for certain contracts that include certain performance-based fees. See Impact of Changes in Accounting Policies for additional information regarding the application of this new standard and its impact on our Consolidated Financial Statements. The Company adopted this standard effective January 1, 2018 utilizing the modified retrospective approach, or the cumulative catch-up transition method and applied ASC 606 to all contracts not completed as of January 1, 2018. The initial adoption impact to the Company’s financial position was not material. Under the transition guidance, the Company recorded a $3.3 million contract acquisition asset and corresponding offset to the opening accumulated deficit balance related to previously expensed sales commissions. The $3.3 million asset will be expensed over the next four years as follows: $1.5 million in 2018, $0.9 million in 2019 , $0.6 million in 2020 , and $0.3 million in 2021 . Additionally, the Company recorded a $0.4 million net contract asset and corresponding offset to the opening accumulated deficit balance related to previously unrecognized revenue under legacy GAAP which would have been recognized in periods prior to 2018 under ASC 606. New Accounting Policies upon Adoption of ASC 606 Revenue Recognition The Company provides a comprehensive suite of selling and professional services to its clients. Selling services involves three categories of selling motions: recurring revenue management, customer success activities and inside sales efforts. Recurring revenue management includes hardware and software maintenance contract renewals, subscription renewals and extensions, asset and contract opportunity management, and sales enablement and quoting solutions. Customer success activities include onboarding, product adoption, health checks, account management and certain service support. Inside sales efforts include lead generation and conversion, cross-sell and upsell activities, technology refresh, warranty conversion, win-backs and recaptures, cloud migration, and client and asset management. Professional services involves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generally contain two distinct performance obligations that are sold on a variable and/or fixed consideration basis. These two distinct performance obligations are identified as selling services and professional services. The length of a selling services contract is generally 2-3 years, while professional services performance obligations are generally fulfilled within 90 days. The Company generally invoices its clients for services on a monthly or quarterly basis with 30-day payment terms. The Company recognizes revenue when it satisfies the performance obligations identified in the contract, which is achieved through the transfer of control of the services to the client. The Company accounts for individual services within a single contract separately if they are distinct. A service is distinct if it is separately identifiable from other services in the contract and if a client can benefit from the service on its own or with other resources that are readily available to the client. The total contract consideration, or transaction price, is allocated between the separate services identified in the contract based on their stand-alone selling price ("SSP"). SSP is determined based on a cost plus margin analysis for selling services and a standard hourly rate card for professional services. For professional services that are contractually priced differently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and the variable volume of closed bookings during the period at the contractual commission rates for selling services, or proportional performance during the period at the SSP for professional services. Because the client simultaneously receives and consumes the benefit of the Company’s selling and professional services as provided, the time increment output method depicts the measure of progress in transferring control of the services to the client.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The Company also applies the optional disclosure exemptions related to variable consideration and the requirement to disclose the remaining transaction price allocated to a wholly unsatisfied promise to transfer a distinct service that forms part of a single performance obligation. Contract Acquisition Costs To obtain contracts with clients, the Company pays its sales team commissions based in part on the estimated value of the contract. Because these sales commissions are incurred and paid upon contract execution and would not have been incurred or payable otherwise, they are considered incremental costs to acquire the contract; and if expected to be recoverable, are capitalized as contract acquisition costs in the period the contract is executed. Capitalized sales commissions are amortized to sales and marketing expense based on the pattern of transfer of services to which the asset relates over the estimated contract term, generally 2-3 years for a new client or 5 years for long-standing client relationships. The contract acquisition costs asset is evaluated for recoverability and impairment at each reporting period through the amortization period. The Company does not capitalize incremental acquisition costs for contracts if the amortization period of the asset is one year or less. Significant Estimates and Judgments Significant estimates and judgments for revenue recognition and contract acquisition cost capitalization include: identifying and determining distinct performance obligations in contracts with clients, determining the timing of the satisfaction of performance obligations, estimating the timing and amount of variable consideration in a contract and assessing whether it should be constrained in determining the total contract consideration, determining SSP for each performance obligations and the methodology to allocate the total contract consideration to the distinct performance obligations. Our revenue contracts often include promises to transfer services involving multiple selling motions to a client. Determining whether those services are considered distinct performance obligations and qualify as a series of distinct performance obligations that represent a single performance obligation requires significant judgment. Also, due to the continuous nature of providing services to our clients, judgment is required in determining when control of the services is transferred to the client. A significant portion of our contracts is based on a pay-for-performance model that provides the Company with commissions and revenue based on a volume of closed bookings each time period and variable consideration if certain performance targets are achieved during a given period of time (such as exceeding quarterly closure rate thresholds or achieving absolute dollar volume sales targets). Significant judgment is required to determine if this type of variable consideration should be constrained, and to what extent, until the risk of a significant revenue reversal is not probable.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Impact of Changes in Accounting Policies The Company adopted ASC 606 as of January 1, 2018 using the modified retrospective approach by recognizing the cumulative effect of initially applying ASC 606 as an adjustment to the opening accumulated deficit balance as of January 1, 2018. As a result, the comparative information throughout these financial statements has not been adjusted and continues to be reported under legacy GAAP as disclosed in our 2017 annual report on Form 10-K. As described above, the Company changed its accounting policy for revenue recognition and certain sales commissions. The qualitative and the quantitative impact of adopting ASC 606 is presented below. Selling Services The Company historically recognized all performance based fees in the period when the specific performance criteria was achieved. Under ASC 606, in certain circumstances the Company estimates the variable fees for which it is probable that a significant reversal will not occur and recognizes these estimated variable fees over the estimated contract life. For certain contracts, this could result in the recognition of the performance-based fees sooner than under ASC 605. Professional Services Prior to the adoption of ASC 606, the Company recognized revenue from professional services at the best estimated selling price upon client acceptance at the end of the implementation or data integration event due to the short-term nature of the services, generally 90 days from the start of the services. Under ASC 606, the Company recognizes revenue at SSP over time as control of the service is transferred to the client, resulting in the recognition of professional services fees sooner than under ASC 605. Sales Commissions The Company previously recognized a portion of certain sales commissions as sales and marketing expense when it was earned by the employee upon obtaining and executing a contract. Under ASC 606, the Company capitalizes this portion of certain sales commissions as contract acquisition costs and amortizes the amount ratably over the contract term for new clients or the estimated life of the client for long-standing client relationships. As a result, sales and marketing expense is recognized later and over a longer period of time than under ASC 605. The following tables summarize the impacts of adopting ASC 606 on the Company's Consolidated Financial Statements: For the Six Months Ended June 30, 2018 As reported ASC 606 adjustments Balances without adoption of ASC 606 Assets Accounts receivable, net $ 50,583 $ 80 $ 50,663 Prepaid expenses and other 6,081 (148 ) 5,933 Contract acquisition costs 3,294 (3,294 ) — Other assets 4,252 (85 ) 4,167 Total assets $ 64,210 $ (3,447 ) $ 60,763 Liabilities Deferred revenue $ — $ 2,541 $ 2,541 Other current liabilities 4,696 (2,392 ) 2,304 Total liabilities $ 4,696 $ 149 $ 4,845 Accumulated deficit $ (263,037 ) $ (3,596 ) $ (266,633 ) For the Three Months Ended June 30, 2018 As Reported ASC 606 adjustments Balances without adoption of ASC 606 Net revenue $ 61,111 $ 222 $ 61,333 Cost of revenue 42,463 — 42,463 Gross profit 18,648 222 18,870 Operating expenses: Sales and marketing 9,252 (55 ) 9,197 Research and development 1,780 — 1,780 General and administrative 13,157 — 13,157 Restructuring and other 156 — 156 Total operating expenses 24,345 (55 ) 24,290 Loss from operations (5,697 ) 277 (5,420 ) Interest expense and other, net (2,776 ) — (2,776 ) Loss before income taxes (8,473 ) 277 (8,196 ) Provision for income tax expense (414 ) — (414 ) Net loss $ (8,887 ) $ 277 $ (8,610 ) Net loss per common share: Basic and diluted $ (0.10 ) $ 0.01 $ (0.09 ) Weighted-average common shares outstanding: Basic and diluted 91,323 — 91,323 For the Six Months Ended June 30, 2018 As Reported ASC 606 adjustments Balances without adoption of ASC 606 Net revenue $ 119,696 $ 61 $ 119,757 Cost of revenue 84,187 — 84,187 Gross profit 35,509 61 35,570 Operating expenses: Sales and marketing 18,490 (51 ) 18,439 Research and development 3,296 — 3,296 General and administrative 26,046 — 26,046 Restructuring and other 209 — 209 Total operating expenses 48,041 (51 ) 47,990 Loss from operations (12,532 ) 112 (12,420 ) Interest expense and other, net (5,622 ) — (5,622 ) Impairment loss on investment securities (1,958 ) — (1,958 ) Loss before income taxes (20,112 ) 112 (20,000 ) Provision for income tax expense (427 ) — (427 ) Net loss $ (20,539 ) $ 112 $ (20,427 ) Net loss per common share: Basic and diluted $ (0.23 ) $ — $ (0.23 ) Weighted-average common shares outstanding: Basic and diluted 90,843 — 90,843 For the Six Months Ended June 30, 2018 As Reported ASC 606 adjustments Balances without adoption of ASC 606 Cash flows from operating activities Net loss $ (20,539 ) $ 112 $ (20,427 ) Adjustments to reconcile net loss to net cash provided by operating activities: Depreciation and amortization 9,744 — 9,744 Amortization of debt discount and issuance costs 4,923 — 4,923 Amortization of contract acquisition cost 930 (930 ) — Amortization of premium on short-term investments (1,197 ) — (1,197 ) Stock-based compensation 6,538 — 6,538 Restructuring and other 482 — 482 Impairment loss on investment securities 1,958 — 1,958 Other 56 — 56 Changes in operating assets and liabilities: — Accounts receivable, net 5,593 (80 ) 5,513 Deferred revenue 174 2,541 2,715 Contract acquisition costs (878 ) 878 — Prepaid expenses and other (434 ) (129 ) (563 ) Accounts payable (2,515 ) — (2,515 ) Accrued taxes (472 ) — (472 ) Accrued compensation and benefits (1,647 ) — (1,647 ) Accrued expenses (1,339 ) — (1,339 ) Other liabilities 1,025 (2,392 ) (1,367 ) Net cash provided by operating activities 2,402 — 2,402 Cash flows from investing activities: Net cash provided by investing activities 130,412 — 130,412 Cash flows from financing activities Net cash used in financing activities (126 ) — (126 ) Net increase in cash, cash equivalents and restricted cash 132,688 — 132,688 Effect of exchange rate changes on cash, cash equivalents and restricted cash 243 — 243 Cash, cash equivalents and restricted cash, beginning of period 52,633 — 52,633 Cash, cash equivalents and restricted cash, end of period $ 185,564 $ — $ 185,564</t>
  </si>
  <si>
    <t>Fair Value of Financial Instruments</t>
  </si>
  <si>
    <t>Fair Value Disclosures [Abstract]</t>
  </si>
  <si>
    <t>Fair Value of Financial Instruments Cash, Cash Equivalents and Short-term Investments Cash equivalents consist of highly liquid fixed-income investments with original maturities of three months or less at the time of purchase. Short-term investments consist of readily marketable debt securities with a remaining maturity of more than three months from time of purchase. The Company classifies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income (loss) and included as a separate component of stockholders’ equity. Gains and losses are recognized when realized. Gains and losses are determined using the specific identification method. The Company recognized realized gains from the sale of available-for-sale securities of $28,000 for the three and six months ended June 30, 2018 and losses from the sale of available-for-sale securities of $0.2 million for the three and six months ended June 30, 2018 . The Company’s realized gains and losses for the three and six months ended June 30, 2017 were insignificant. Gains and losses on available-for-sale securities are recorded in "Other, net" in the Consolidated Statements of Operations. There were no transfers between levels during the six months ended June 30, 2018 .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likely-than-not it will be required to sell the investment before recovery of the investment’s cost basis. The Company intends to sell its investment securities and determined an other-than-temporary impairment occurred as of March 31, 2018 . Consequently, a $2.0 million impairment loss was recorded in our Consolidated Statement of Operations for the six months ended June 30, 2018 , which represents the difference between the investment securities' amortized cost basis and fair value. The following tables present the Company's cash, cash equivalents, and short-term investments by significant investment category measured at fair value on a recurring basis (in thousands): For the Six Months Ended June 30, 2018 : Amortized Cost Unrealized Gains Unrealized Losses Estimated Fair Value Level 1 (1) : Cash and cash equivalents: Cash $ 43,391 $ — $ — $ 43,391 Money market mutual funds 199 — — 199 Total cash and cash equivalents 43,590 — — 43,590 Level 2 (2) : Cash equivalents: U.S. Treasury securities 104,794 6 — 104,800 Commercial paper 4,997 — — 4,997 U.S. agency securities 30,932 1 — 30,933 Total cash equivalents 140,723 7 — 140,730 Cash and cash equivalents $ 184,313 $ 7 $ — $ 184,320 For the Year Ended December 31, 2017 : Amortized Cost Unrealized Gains Unrealized Losses Estimated Fair Value Level 1 (1) : Cash and cash equivalents: Cash $ 48,712 $ — $ — $ 48,712 Money market mutual funds 2,677 — — 2,677 Total cash and cash equivalents 51,389 — — 51,389 Level 2 (2) : Short-term investments: Corporate bonds 55,763 1 (346 ) 55,418 U.S. agency securities 34,640 — (410 ) 34,230 Asset-backed securities 21,739 — (127 ) 21,612 U.S. Treasury securities 26,292 — (371 ) 25,921 Total short-term investments: 138,434 1 (1,254 ) 137,181 Cash, cash equivalents and short-term investments $ 189,823 $ 1 $ (1,254 ) $ 188,570 (1) Level 1 valuations are based on quoted prices in active markets for identical assets or liabilities. (2) Level 2 valuations are based on inputs that are observable, either directly or indirectly, other than quoted prices included within Level 1. The following table summarizes the amortized cost and estimated fair value of money market mutual funds and cash equivalents based on stated maturities as of June 30, 2018 (in thousands): Amortized Cost Estimated Fair Value Less than 1 year $ 140,922 $ 140,929 Total $ 140,922 $ 140,929 The Company had restricted cash of $1.2 million in "Other assets" in the Consolidated Balance Sheets as of June 30, 2018 and December 31, 2017 . The restricted cash is classified within Level 1. The convertible notes issued by the Company in August 2013 are included in the Consolidated Balance Sheets at their original issuance value, net of unamortized discount and issuance costs, and are not marked to market each period. The fair value of the convertible notes was approximately $148.1 million as of June 30, 2018 and $145.9 million as of December 31, 2017 . The fair value of the convertible notes was determined using quoted market prices for similar securities and are considered Level 2 inputs due to limited trading activity. The Company did not have any other financial instruments or debt measured at fair value as of June 30, 2018 and December 31, 2017 .</t>
  </si>
  <si>
    <t>Debt</t>
  </si>
  <si>
    <t>Debt Disclosure [Abstract]</t>
  </si>
  <si>
    <t>Debt Senior Convertible Notes In August 2013, the Company issued senior convertible notes (the "Notes") in exchange for gross proceeds of $150.0 million . The Notes mature on August 1, 2018 and are recorded in current liabilities in "Convertible notes" in our Consolidated Balance Sheets. During July 2018, the Company paid in full the $150.0 million convertible note maturing August 1, 2018 using proceeds from its short-term investments and operations. The Notes are governed by an indenture, dated August 13, 2013 (the "Indenture"), between the Company and Wells Fargo Bank, National Association, as trustee. The Notes bear interest at a rate of 1.50% per year payable semi-annually in arrears on February 1 and August 1, beginning February 1, 2014. The Notes are convertible at an initial conversion rate of 61.6770 shares of common stock per $1,000 principal amount of Notes, which represents an initial conversion price of approximately $16.21 per share of common stock, subject to anti-dilution adjustments upon certain specified events as defined in the Indenture. Upon conversion, the Notes will be settled in cash, shares of the Company’s common stock, or any combination thereof, at the Company’s option. The Notes were not subject to repurchase as of June 30, 2018 . Holders of the Notes may convert their Notes at any time on or after February 1, 2018 until the close of business on the second scheduled trading day immediately preceding the maturity date, regardless of the foregoing circumstances. The net carrying amount of the liability component of the Notes consists of the following (in thousands): June 30, 2018 December 31, 2017 Principal amount $ 150,000 $ 150,000 Unamortized debt discount (832 ) (5,336 ) Unamortized debt issuance costs (77 ) (497 ) Net carrying amount $ 149,091 $ 144,167 The following table presents interest expense recognized related to the Notes (in thousands): For the Three Months Ended For the Six Months Ended 2018 2017 2018 2017 Contractual interest expense at 1.50% per annum $ 562 $ 563 $ 1,125 $ 1,125 Amortization of debt issuance costs 214 197 420 388 Accretion of debt discount 2,289 2,119 4,504 4,169 Total $ 3,065 $ 2,879 $ 6,049 $ 5,682 Revolving Line of Credit During July 2018, the Company entered into a $40.0 million senior secured revolving line of credit (the “revolver”) that allows us to borrow against our domestic receivables as defined in the credit agreement. The revolver matures July 2021 and bears interest at a variable rate equal to one-month LIBOR plus 2.00% per annum or, at our election, an alternate base rate plus a margin of between 0.50% to 1.00% per annum. The obligations under the credit agreement are secured by substantially all assets of the borrowers and certain of their subsidiaries, including pledges of equity in certain of the Company’s subsidiaries.</t>
  </si>
  <si>
    <t>Commitments and Contingencies</t>
  </si>
  <si>
    <t>Commitments and Contingencies Disclosure [Abstract]</t>
  </si>
  <si>
    <t>Commitments and Contingencies Operating Leases The Company leases its office space and certain equipment under non-cancelable operating lease agreements with various expiration dates through December 2023 . Rent expense for the three and six months ended June 30, 2018 and 2017 , was approximately $3.1 million , $2.6 million , $5.8 million and $5.5 million , respectively. Rent income for the three and six months ended June 30, 2018 , was approximately $0.5 million and $0.6 million . The Company recognizes rent expense on a straight-line basis over the lease period and accrues for rent expense incurred but not paid. San Francisco Sublease In January 2018, the Company entered into a sublease with a third-party for our San Francisco office space for the remaining term of the operating lease. San Francisco Lease In April 2018, the Company entered into a non-cancelable operating lease agreement for approximately 7,215 rentable square feet in San Francisco. Future minimum lease payments under a non-cancelable operating leases and rental income under non-cancelable operating sublease as of June 30, 2018 were as follows (in thousands): Fiscal Year Operating Leases Operating Subleases Remainder of 2018 $ 5,869 $ 915 2019 10,049 1,875 2020 8,798 1,932 2021 8,275 1,989 2022 5,232 1,878 Thereafter 599 — Total $ 38,822 $ 8,589 Other Commitments Future payments under non-cancelable service contract commitments as of June 30, 2018 were as follows (in thousands): Fiscal Year Remainder of 2018 $ 2,735 2019 6,111 2020 4,578 2021 98 Total $ 13,522 Capital Leases The Company has capital lease agreements collateralized by the underlying property and equipment that expire through 2021. As of June 30, 2018 and December 31, 2017 , the Company had capital leases totaling $2.5 million and $0.1 million , respectively, reflected in "Accrued expenses and Other long-term liabilities" in the Consolidated Balance Sheets. The accumulated depreciation related to assets under capital lease as of June 30, 2018 and December 31, 2017 was $0.6 million and $0.4 million , respectively. During 2018, the Company entered into separate contracts to finance software licenses and IT equipment. Future contractual payments under capital leases as of June 30, 2018 were as follows (in thousands): Fiscal Year Remainder of 2018 $ 326 2019 874 2020 864 2021 393 Total $ 2,457 Letter of Credit On February 3, 2015 , the Company issued a $1.2 million letter of credit in connection with a lease for a San Francisco office facility. The letter of credit is secured by $1.2 million of cash in a money market account which is classified as restricted cash in "Other assets" in the Consolidated Balance Sheets. 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 As of June 30, 2018 , the Company accrued a $1.5 million reserve relating to our potential liability for currently pending disputes, reflected in "Accrued expenses" in the Consolidated Balance Sheets. On August 23, 2016, the United States District Court for the Middle District of Tennessee granted conditional class certification in a lawsuit originally filed on September 21, 2015 by three former senior sales representatives. The lawsuit, Sarah Patton, et al v. ServiceSource Delaware, Inc., asserts a claim under the Fair Labor Standards Act alleging that certain sales account representatives and senior sales representatives in our Nashville location were not paid for all hours worked and were not properly paid for overtime hours worked. The complaint also asserts claims under Tennessee state law for breach of contract and unjust enrichment; however, the plaintiffs have not yet filed a motion to certify the state law breach of contract and unjust enrichment claims as a class action. The Company will continue to vigorously defend itself against these claims.</t>
  </si>
  <si>
    <t>Revenues, Contract Asset and Liability Balances and Contract Acquisition Costs</t>
  </si>
  <si>
    <t>Revenue from Contract with Customer [Abstract]</t>
  </si>
  <si>
    <t>Revenues, Contract Asset and Liability Balances and Contract Acquisition Costs The following tables present the disaggregation of revenue from contracts with our clients as follows (in thousands): Revenue by Performance Obligation For the Three Months Ended June 30, 2018 For the Six Months Ended June 30, 2018 Professional services $ 692 $ 2,699 Selling services 60,419 116,997 Total revenue $ 61,111 $ 119,696 Revenue by Geography For the Three Months Ended June 30, 2018 For the Six Months Ended June 30, 2018 APJ $ 9,255 $ 16,849 EMEA 14,669 30,191 NALA 37,187 72,656 Total revenue $ 61,111 $ 119,696 Revenue by Contract Pricing For the Three Months Ended June 30, 2018 For the Six Months Ended June 30, 2018 Variable consideration $ 40,428 $ 81,271 Fixed consideration 20,683 38,425 Total revenue $ 61,111 $ 119,696 Contract Balances Once the Company obtains a client contract, the timing of satisfying performance obligations and the receipt of client consideration can be different and will give rise to contract assets and contract liabilities. Contract assets relate to the Company’s conditional rights to consideration for services provided but not yet billable at the reporting date. Accounts receivable balances reflected in the Consolidated Balance Sheet as of June 30, 2018 represent the Company’s unconditional rights to consideration for services provided. Contract asset amounts are transferred to accounts receivables when the rights become unconditional, typically in the same period control of services is transferred to the client and the amount is contractually billable. Contract liabilities primarily relate to the advance consideration received from clients for fixed consideration contracts where transfer of control of the services has not yet occurred. Contract liability balances generally convert to revenue upon either the satisfaction of professional services obligations or when services under fixed consideration contracts are transferred to the client, typically within six months of being recorded. The contract asset and liability balances as of June 30, 2018 totaled $0.2 million and $2.2 million , respectively, and are not considered material for further disclosure. These contract balances are reflected in "Prepaid expenses and other", "Other current liabilities" and "Other assets" in the Consolidated Balance Sheet as of June 30, 2018 . Transaction Price Allocated to Remaining Performance Obligations The Company applies the optional disclosure exemption related to variable consideration and the requirement to disclose the remaining transaction price allocated to a wholly unsatisfied promise to transfer a distinct service that forms part of a single performance obligation. However, for contracts structured with fixed consideration, this optional disclosure is not available. The Company typically invoices selling services fixed consideration in monthly or quarterly installments over the contract term, which is typically 12 months or less. Contracts with fixed consideration are generally with long-standing client relationships and typically renew annually. Assuming none of the Company’s current contracts with fixed consideration are renewed, we estimate receiving approximately $35.3 million in future selling services fixed consideration as of June 30, 2018 . Professional services revenues from fixed consideration are based on proportional performance which is typically concluded within 90 days of contract execution. The Company typically bills professional services upfront upon obtaining a client contract. As of June 30, 2018 , we estimate $0.4 million in professional services fixed consideration revenue to be recognized through the remainder of 2018 . Contract Acquisition Costs Certain commissions paid to the Company's sales team upon obtaining a client contract are incremental and recoverable, and capitalized as contract acquisition costs. Under the transition guidance, the Company recorded a $3.3 million contract acquisition asset and corresponding offset to the opening accumulated deficit balance related to previously expensed sales commissions. The $3.3 million contract acquisition asset will be expensed over the next four years as follows: $1.5 million in 2018, $0.9 million in 2019, $0.6 million in 2020, and $0.3 million in 2021. The Company recorded $0.4 million and $0.8 million , respectively, of amortization for the three and six months ended June 30, 2018 related to amounts capitalized upon the adoption of ASC 606. During the three and six months ended June 30, 2018 , the Company capitalized an additional $0.5 million and $0.9 million , respectively, of sales commissions as contract acquisition costs related to contracts obtained during the period. The Company's impairment recognized on the contract costs was insignificant for the three and six months ended June 30, 2018 . The weighted average remaining amortization period related to these capitalized costs was 2.3 years. Contract acquisition costs amortization is included in "Sales and marketing" in the Consolidated Statements of Operations. Applying the practical expedient for amortization periods one year or less, the Company recognizes any incremental costs of obtaining contracts as expense when the cost is incurred. These costs are included in "Sales and marketing" in the Consolidated Statements of Operations.</t>
  </si>
  <si>
    <t>Stockholders' Equity</t>
  </si>
  <si>
    <t>Disclosure of Compensation Related Costs, Share-based Payments [Abstract]</t>
  </si>
  <si>
    <t>Stockholders' Equity 2018 PSU Awards During March 2018 , the Company granted performance-based restricted stock unit awards under the Company’s 2011 Equity Incentive Plan to certain key executives (the “2018 PSU Awards”). For each 2018 PSU Award, a number of restricted stock units became eligible to vest based on the levels of achievement of the performance-based conditions, and those restricted stock units that became eligible to vest will vest 50% on the first anniversary of the grant date and 50% on the second anniversary of the grant date, except as otherwise provided under certain termination and change-in-control provisions in each award agreement. The aggregate target number of restricted stock units subject to the 2018 PSU Awards was 1.0 million , with an aggregate grant date fair value of $3.9 million . The performance-based conditions are based upon the Company’s revenue and adjusted EBITDA performance in 2018 against the target goals for such metrics under the Company’s 2018 corporate incentive plan (in each case, “Performance Achievement”), which will each be determined on the date the Company files its annual report on Form 10-K for the year ended December 31, 2018 . The target number of restricted stock units for each 2018 PSU Award will be divided equally between the two performance metrics. For each performance metric, the number of restricted stock units that become eligible to vest will be: (i) if the applicable Performance Achievement is less than 95.10% of the target revenue goal or less than 70.59% of the target EBITDA goal, no restricted stock units for such performance metric, (ii) if the applicable Performance Achievement is equal to 95.10% of the target revenue goal or 70.95% of the target EBITDA goal, 50% of the target number of restricted stock units for such performance metric, (iii) if the applicable Performance Achievement is equal to 100% of the target revenue and EBITDA goals, 100% of the target number of restricted stock units for such performance metric, or (iv) if the applicable Performance Achievement is at least 103.40% of the target revenue goal or 163.03% of the target EBITDA goal, 150% of the target number of restricted stock units for such performance metric. For each performance metric, if the applicable Performance Achievement falls between any of the thresholds (ii), (iii), and (iv) specified in the previous sentence, the number of restricted stock units that become eligible to vest for such performance metric will be determined via linear interpolation. Stock-Based Compensation Expense The following table presents stock-based compensation expense as allocated within the Company's Consolidated Statements of Operations (in thousands): For the Three Months Ended For the Six Months Ended 2018 2017 2018 2017 Cost of revenue $ 279 $ 294 $ 558 $ 584 Sales and marketing 833 970 1,719 1,852 Research and development 58 (35 ) 122 65 General and administrative 2,257 2,466 4,139 4,411 Total stock-based compensation $ 3,427 $ 3,695 $ 6,538 $ 6,912 The above table does not include $0.1 million of capitalized stock-based compensation related to internal-use software for the three months ended June 30, 2018 and 2017 , respectively, and $0.2 million for the six months ended June 30, 2018 and 2017 , respectively. Stock Awards Issued to Employees The following table presents total options outstanding, granted, exercised, expired or forfeited, as well as total options exercisable (shares and aggregate intrinsic value in thousands): Shares Weighted-Average Option Price Per Share Weighted-Average Fair Value of Options Granted During the Year Weighted-Average Remaining Contractual Life (Years) Intrinsic Value Issued and outstanding as of December 31, 2017 6,511 $ 4.48 $ 7 Granted 116 $ 3.78 $ 1.84 Options exercised (31 ) $ 3.21 $ 32 Expired and/or Forfeited (735 ) $ 4.87 Issued and outstanding as of June 30, 2018 5,861 $ 4.43 5.99 $ 382 Options exercisable as of June 30, 2018 4,783 $ 4.52 5.65 $ 248 The following table summarizes additional information concerning our restricted stock units and performance stock units (shares in thousands): Shares Weighted-Average Grant Date Fair Value Unvested as of December 31, 2017 5,027 $ 3.98 Granted 3,200 $ 3.92 Vested (1) (1,401 ) $ 3.67 Forfeited (500 ) $ 4.03 Unvested as of June 30, 2018 6,326 $ 4.01 (1) 1,291 shares of common stock were issued for restricted stock units vested and the remaining 110 shares were withheld for taxes. Potential shares of common stock that are not included in the determination of diluted net loss per share because they are anti-dilutive for the periods presented consist of stock options, unvested restricted stock and shares to be purchased under our Employee Stock Purchase Plan. The Company excluded from diluted earnings per share the weighted-average common share equivalents related to 5.1 million and 7.9 million shares for the three months ended June 30, 2018 and 2017 , respectively, and 5.7 million and 6.0 million shares for the six months ended June 30, 2018 and 2017 , respectively, because their effect would have been anti-dilutive.</t>
  </si>
  <si>
    <t>Income Taxes</t>
  </si>
  <si>
    <t>Income Tax Disclosure [Abstract]</t>
  </si>
  <si>
    <t>Income Taxes The Company is subject to taxation in the U.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For the three and six months ended June 30, 2018 , the Company recorded income tax expense of $0.4 million . These amounts primarily consist of income and withholding taxes for foreign and state jurisdictions where the Company has profitable operations, as well as valuation allowance adjustments for certain U.S. tax jurisdictions. No tax benefit was provided for losses incurred in the U.S. and Singapore because those losses are offset by a full valuation allowance. The tax years 2010 through 2018 remain subject to examination by federal, state and foreign tax authorities. The gross amount of the Company’s unrecognized tax benefits was $0.9 million as of June 30, 2018 and December 31, 2017 , none of which, if recognized, would affect the Company’s effective tax rate. FASB issued ASU 2018-05, Income Taxes (Topic 740): "Amendments to SEC Paragraphs Pursuant to SEC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Cut and Jobs Act (the "Act"). At June 30, 2018 , the Company has not completed its accounting for all of the tax effects of the Act and has not made an adjustment to the provisional tax benefit recorded under SAB 118 at December 31, 2017. We have estimated our provision for income taxes in accordance with the Act and guidance available as of the date of this filing. Our estimated annual effective tax rate may be adjusted in subsequent interim periods, due to, among other things, additional analysis, changes in interpretations and assumptions we have made, and additional regulatory guidance that may be issued.</t>
  </si>
  <si>
    <t>Restructuring and Other</t>
  </si>
  <si>
    <t>Restructuring and Related Activities [Abstract]</t>
  </si>
  <si>
    <t>Restructuring and Other In early May 2017 , the Company announced a restructuring effort to better align its cost structure with current business and market conditions, including a headcount reduction and the reduction of office space in four locations. The restructuring plan is accounted for in accordance with ASC 420, Exit or Disposal Cost Obligations. The Company recognized restructuring and other charges of $0.2 million for the three and six months ended June 30, 2018 and $5.7 million for the three and six months ended June 30, 2017 . Severance and other employee costs include severance payments, related employee benefits and employee-related legal fees. Lease and other contract termination costs include charges related to lease consolidation and abandonment of spaces no longer utilized and the cancellation of certain contracts with outside vendors. The Company does not expect to incur additional restructuring charges as of June 30, 2018 . Future cash outlays related to restructuring activities are expected to total approximately $1.2 million . These amounts are reported in "Accounts payable, Accrued compensation and benefits and Accrued expenses" in our Consolidated Balance Sheet as of June 30, 2018 . The following table presents restructuring and other reserve activity (in thousands): Severance and Other Employee Costs Lease and Other Contract Termination Costs Total Balance as of December 31, 2017 $ 71 $ 1,754 $ 1,825 Restructuring and other charges 120 89 209 Cash paid (98 ) (1,013 ) (1,111 ) Change in estimates and non-cash charges (3 ) 276 273 Balance as of June 30, 2018 $ 90 $ 1,106 $ 1,196 The following table presents costs incurred in connection with this restructuring plan recorded to restructuring and other costs (in thousands): For the Three Months Ended For the Six Months Ended 2018 2017 2018 2017 Severance pay and other employee costs $ 120 $ 2,970 $ 120 $ 2,970 Lease 36 1,859 89 1,859 Asset impairment — 886 — 886 Total $ 156 $ 5,715 $ 209 $ 5,715</t>
  </si>
  <si>
    <t>Subsequent Events</t>
  </si>
  <si>
    <t>Subsequent Events [Abstract]</t>
  </si>
  <si>
    <t>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or nonrecognized subsequent events were noted other than those mentioned in “Note 4 - Debt.”</t>
  </si>
  <si>
    <t>The Company (Policies)</t>
  </si>
  <si>
    <t>Interim Financial Information</t>
  </si>
  <si>
    <t>Interim Financial Information The accompanying unaudited Consolidated Financial Statements have been prepared in accordance with generally accepted accounting principles in the United States (“GAAP”) and with the instructions to Form 10-Q and Article 10 of Regulation S-X for interim financial information. Accordingly, these financial statements do not include all the information required by GAAP for annual financial statements. The unaudited Consolidated Balance Sheet as of December 31, 2017 has been derived from the Company’s audited annual Consolidated Financial Statements included in our annual report on Form 10-K for the year ended December 31, 2017 filed with the Securities and Exchange Commission on March 2, 2018 . In the opinion of management, these Consolidated Financial Statements reflect all adjustments, including normal recurring adjustments, management considers necessary for a fair presentation of the Company’s financial position, operating results, and cash flows for the interim periods presented. These Consolidated Financial Statements and accompanying notes should be read in conjunction with our audited Consolidated Financial Statements and the notes thereto for the year ended December 31, 2017 , included in our annual report on Form 10-K. Interim results are not necessarily indicative of results for the entire year.</t>
  </si>
  <si>
    <t>Consolidation</t>
  </si>
  <si>
    <t xml:space="preserve">Basis of Presentation and Principles of Consolidation The accompanying unaudited interim Consolidated Financial Statements include the accounts of ServiceSource International, Inc. and its wholly-owned subsidiaries. All intercompany balances and transactions have been eliminated in consolidation. </t>
  </si>
  <si>
    <t>Use of Estimates</t>
  </si>
  <si>
    <t>Use of Estimates Preparation of financial statements in accordance with GAAP requires management to make estimates and assumptions that affect the amounts reported in the Company’s Consolidated Financial Statements and accompanying notes. Actual results could differ materially from those estimates.</t>
  </si>
  <si>
    <t>Recent Accounting Pronouncements</t>
  </si>
  <si>
    <t>New Accounting Standards Issued but not yet Adopted Leases In February 2016, the Financial Accounting Standard Board ("FASB") issued an Accounting Standard Update ("ASU") that modifies existing accounting standards for lease accounting. The new standard requires a lessee to record a lease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Leases in which the Company is the lessee will generally be accounted for as operating leases and we will record a lease asset and a lease liability. The guidance is effective for fiscal years beginning after December 15, 2018, with early adoption permitted. The standard requires a modified retrospective transition approach for all capital and operating leases existing at, or entered into after, the beginning of the earliest comparative period presented in the financial statements, with an option to use certain transition relief. The Company will adopt this standard effective January 1, 2019, and is in the process of assessing the impact of this standard. Comprehensive Income In February 2018, the FASB issued an ASU that allows a reclassification from accumulated other comprehensive income to retained earnings for stranded tax effects resulting from the Tax Cuts and Jobs Act. The guidance is effective for fiscal years beginning after December 15, 2018 and interim periods within those fiscal years, with early adoption permitted. The guidance should be applied either in the period of adoption or retrospectively to each period in which the effect of the change in the federal corporate income tax rate in the Tax Cuts and Jobs Act is recognized. The adoption of this standard will not have a material impact on the Company. New Accounting Standards Adopted Restricted Cash In November 2016, the FASB issued an ASU that requires companies to combine restricted cash and restricted cash equivalents with cash and cash equivalents when reconciling the beginning and end of period total amounts on the statement of cash flows. The guidance is effective for fiscal years beginning after December 15, 2017 and interim periods within those fiscal years, with early adoption permitted. The Company adopted this standard effective January 1, 2018 and the effects of this standard were applied retrospectively to all prior periods presented within these Consolidated Financial Statements. As a result, we include restricted cash and restricted cash equivalents with cash and cash equivalents when reconciling the beginning and end of period balances on our Consolidated Statements of Cash Flows. For the year ended December 31, 2017 and for the six months ended June 30, 2018 the effect of the change in accounting principle was an increase in cash, cash equivalents and restricted cash of $1.2 million , on our Consolidated Statements of Cash Flows. Revenue Recognition In May 2014, FASB issued ASU No. 2014-09, “Revenue from Contracts with Customers" which amended the existing FASB Accounting Standards Codification Topic 605 (“ASC 605” or “legacy GAAP") and created Accounting Standards Codification Topic 606, Revenue from Contracts with Customers (“ASC 606"). Under ASC 606, revenue is recognized when a customer obtains control of promised goods or services and is recognized in amounts that reflect the consideration the entity expects to receive in exchange for those goods or services. ASC 606 also specifies the incremental costs of obtaining a contract with a customer and the costs of fulfilling a contract with a customer (if those costs are not within the scope of another Topic or Sub-Topic) should be deferred and recognized over the appropriate period of contract performance if they are expected to be recovered. In addition, ASC 606 requires disclosure of the nature, amount, timing and uncertainty of revenue and cash flows arising from contracts with customers. The most significant impact to the Company's financial position and results of operations is the timing of expense recognition for certain sales commissions and to a lesser extent, the timing of revenue recognition for certain contracts that include certain performance-based fees. See Impact of Changes in Accounting Policies for additional information regarding the application of this new standard and its impact on our Consolidated Financial Statements. The Company adopted this standard effective January 1, 2018 utilizing the modified retrospective approach, or the cumulative catch-up transition method and applied ASC 606 to all contracts not completed as of January 1, 2018. The initial adoption impact to the Company’s financial position was not material. Under the transition guidance, the Company recorded a $3.3 million contract acquisition asset and corresponding offset to the opening accumulated deficit balance related to previously expensed sales commissions. The $3.3 million asset will be expensed over the next four years as follows: $1.5 million in 2018, $0.9 million in 2019 , $0.6 million in 2020 , and $0.3 million in 2021 . Additionally, the Company recorded a $0.4 million net contract asset and corresponding offset to the opening accumulated deficit balance related to previously unrecognized revenue under legacy GAAP which would have been recognized in periods prior to 2018 under ASC 606. New Accounting Policies upon Adoption of ASC 606 Revenue Recognition The Company provides a comprehensive suite of selling and professional services to its clients. Selling services involves three categories of selling motions: recurring revenue management, customer success activities and inside sales efforts. Recurring revenue management includes hardware and software maintenance contract renewals, subscription renewals and extensions, asset and contract opportunity management, and sales enablement and quoting solutions. Customer success activities include onboarding, product adoption, health checks, account management and certain service support. Inside sales efforts include lead generation and conversion, cross-sell and upsell activities, technology refresh, warranty conversion, win-backs and recaptures, cloud migration, and client and asset management. Professional services involves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generally contain two distinct performance obligations that are sold on a variable and/or fixed consideration basis. These two distinct performance obligations are identified as selling services and professional services. The length of a selling services contract is generally 2-3 years, while professional services performance obligations are generally fulfilled within 90 days. The Company generally invoices its clients for services on a monthly or quarterly basis with 30-day payment terms. The Company recognizes revenue when it satisfies the performance obligations identified in the contract, which is achieved through the transfer of control of the services to the client. The Company accounts for individual services within a single contract separately if they are distinct. A service is distinct if it is separately identifiable from other services in the contract and if a client can benefit from the service on its own or with other resources that are readily available to the client. The total contract consideration, or transaction price, is allocated between the separate services identified in the contract based on their stand-alone selling price ("SSP"). SSP is determined based on a cost plus margin analysis for selling services and a standard hourly rate card for professional services. For professional services that are contractually priced differently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and the variable volume of closed bookings during the period at the contractual commission rates for selling services, or proportional performance during the period at the SSP for professional services. Because the client simultaneously receives and consumes the benefit of the Company’s selling and professional services as provided, the time increment output method depicts the measure of progress in transferring control of the services to the client.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The Company also applies the optional disclosure exemptions related to variable consideration and the requirement to disclose the remaining transaction price allocated to a wholly unsatisfied promise to transfer a distinct service that forms part of a single performance obligation. Contract Acquisition Costs To obtain contracts with clients, the Company pays its sales team commissions based in part on the estimated value of the contract. Because these sales commissions are incurred and paid upon contract execution and would not have been incurred or payable otherwise, they are considered incremental costs to acquire the contract; and if expected to be recoverable, are capitalized as contract acquisition costs in the period the contract is executed. Capitalized sales commissions are amortized to sales and marketing expense based on the pattern of transfer of services to which the asset relates over the estimated contract term, generally 2-3 years for a new client or 5 years for long-standing client relationships. The contract acquisition costs asset is evaluated for recoverability and impairment at each reporting period through the amortization period. The Company does not capitalize incremental acquisition costs for contracts if the amortization period of the asset is one year or less. Significant Estimates and Judgments Significant estimates and judgments for revenue recognition and contract acquisition cost capitalization include: identifying and determining distinct performance obligations in contracts with clients, determining the timing of the satisfaction of performance obligations, estimating the timing and amount of variable consideration in a contract and assessing whether it should be constrained in determining the total contract consideration, determining SSP for each performance obligations and the methodology to allocate the total contract consideration to the distinct performance obligations. Our revenue contracts often include promises to transfer services involving multiple selling motions to a client. Determining whether those services are considered distinct performance obligations and qualify as a series of distinct performance obligations that represent a single performance obligation requires significant judgment. Also, due to the continuous nature of providing services to our clients, judgment is required in determining when control of the services is transferred to the client. A significant portion of our contracts is based on a pay-for-performance model that provides the Company with commissions and revenue based on a volume of closed bookings each time period and variable consideration if certain performance targets are achieved during a given period of time (such as exceeding quarterly closure rate thresholds or achieving absolute dollar volume sales targets). Significant judgment is required to determine if this type of variable consideration should be constrained, and to what extent, until the risk of a significant revenue reversal is not probable.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Impact of Changes in Accounting Policies The Company adopted ASC 606 as of January 1, 2018 using the modified retrospective approach by recognizing the cumulative effect of initially applying ASC 606 as an adjustment to the opening accumulated deficit balance as of January 1, 2018. As a result, the comparative information throughout these financial statements has not been adjusted and continues to be reported under legacy GAAP as disclosed in our 2017 annual report on Form 10-K. As described above, the Company changed its accounting policy for revenue recognition and certain sales commissions. The qualitative and the quantitative impact of adopting ASC 606 is presented below. Selling Services The Company historically recognized all performance based fees in the period when the specific performance criteria was achieved. Under ASC 606, in certain circumstances the Company estimates the variable fees for which it is probable that a significant reversal will not occur and recognizes these estimated variable fees over the estimated contract life. For certain contracts, this could result in the recognition of the performance-based fees sooner than under ASC 605. Professional Services Prior to the adoption of ASC 606, the Company recognized revenue from professional services at the best estimated selling price upon client acceptance at the end of the implementation or data integration event due to the short-term nature of the services, generally 90 days from the start of the services. Under ASC 606, the Company recognizes revenue at SSP over time as control of the service is transferred to the client, resulting in the recognition of professional services fees sooner than under ASC 605. Sales Commissions The Company previously recognized a portion of certain sales commissions as sales and marketing expense when it was earned by the employee upon obtaining and executing a contract. Under ASC 606, the Company capitalizes this portion of certain sales commissions as contract acquisition costs and amortizes the amount ratably over the contract term for new clients or the estimated life of the client for long-standing client relationships. As a result, sales and marketing expense is recognized later and over a longer period of time than under ASC 605.</t>
  </si>
  <si>
    <t>Cash, Cash Equivalents and Short-Term Investments</t>
  </si>
  <si>
    <t xml:space="preserve">Cash, Cash Equivalents and Short-term Investments Cash equivalents consist of highly liquid fixed-income investments with original maturities of three months or less at the time of purchase. Short-term investments consist of readily marketable debt securities with a remaining maturity of more than three months from time of purchase. The Company classifies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income (loss) and included as a separate component of stockholders’ equity. Gains and losses are recognized when realized. Gains and losses are determined using the specific identification method. </t>
  </si>
  <si>
    <t>Litigation</t>
  </si>
  <si>
    <t>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The Company is subject to taxation in the U.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t>
  </si>
  <si>
    <t>Summary of Significant Accounting Policies (Tables)</t>
  </si>
  <si>
    <t>Summary of Impacts of Adopting ASC 606</t>
  </si>
  <si>
    <t>The following tables summarize the impacts of adopting ASC 606 on the Company's Consolidated Financial Statements: For the Six Months Ended June 30, 2018 As reported ASC 606 adjustments Balances without adoption of ASC 606 Assets Accounts receivable, net $ 50,583 $ 80 $ 50,663 Prepaid expenses and other 6,081 (148 ) 5,933 Contract acquisition costs 3,294 (3,294 ) — Other assets 4,252 (85 ) 4,167 Total assets $ 64,210 $ (3,447 ) $ 60,763 Liabilities Deferred revenue $ — $ 2,541 $ 2,541 Other current liabilities 4,696 (2,392 ) 2,304 Total liabilities $ 4,696 $ 149 $ 4,845 Accumulated deficit $ (263,037 ) $ (3,596 ) $ (266,633 ) For the Three Months Ended June 30, 2018 As Reported ASC 606 adjustments Balances without adoption of ASC 606 Net revenue $ 61,111 $ 222 $ 61,333 Cost of revenue 42,463 — 42,463 Gross profit 18,648 222 18,870 Operating expenses: Sales and marketing 9,252 (55 ) 9,197 Research and development 1,780 — 1,780 General and administrative 13,157 — 13,157 Restructuring and other 156 — 156 Total operating expenses 24,345 (55 ) 24,290 Loss from operations (5,697 ) 277 (5,420 ) Interest expense and other, net (2,776 ) — (2,776 ) Loss before income taxes (8,473 ) 277 (8,196 ) Provision for income tax expense (414 ) — (414 ) Net loss $ (8,887 ) $ 277 $ (8,610 ) Net loss per common share: Basic and diluted $ (0.10 ) $ 0.01 $ (0.09 ) Weighted-average common shares outstanding: Basic and diluted 91,323 — 91,323 For the Six Months Ended June 30, 2018 As Reported ASC 606 adjustments Balances without adoption of ASC 606 Net revenue $ 119,696 $ 61 $ 119,757 Cost of revenue 84,187 — 84,187 Gross profit 35,509 61 35,570 Operating expenses: Sales and marketing 18,490 (51 ) 18,439 Research and development 3,296 — 3,296 General and administrative 26,046 — 26,046 Restructuring and other 209 — 209 Total operating expenses 48,041 (51 ) 47,990 Loss from operations (12,532 ) 112 (12,420 ) Interest expense and other, net (5,622 ) — (5,622 ) Impairment loss on investment securities (1,958 ) — (1,958 ) Loss before income taxes (20,112 ) 112 (20,000 ) Provision for income tax expense (427 ) — (427 ) Net loss $ (20,539 ) $ 112 $ (20,427 ) Net loss per common share: Basic and diluted $ (0.23 ) $ — $ (0.23 ) Weighted-average common shares outstanding: Basic and diluted 90,843 — 90,843 For the Six Months Ended June 30, 2018 As Reported ASC 606 adjustments Balances without adoption of ASC 606 Cash flows from operating activities Net loss $ (20,539 ) $ 112 $ (20,427 ) Adjustments to reconcile net loss to net cash provided by operating activities: Depreciation and amortization 9,744 — 9,744 Amortization of debt discount and issuance costs 4,923 — 4,923 Amortization of contract acquisition cost 930 (930 ) — Amortization of premium on short-term investments (1,197 ) — (1,197 ) Stock-based compensation 6,538 — 6,538 Restructuring and other 482 — 482 Impairment loss on investment securities 1,958 — 1,958 Other 56 — 56 Changes in operating assets and liabilities: — Accounts receivable, net 5,593 (80 ) 5,513 Deferred revenue 174 2,541 2,715 Contract acquisition costs (878 ) 878 — Prepaid expenses and other (434 ) (129 ) (563 ) Accounts payable (2,515 ) — (2,515 ) Accrued taxes (472 ) — (472 ) Accrued compensation and benefits (1,647 ) — (1,647 ) Accrued expenses (1,339 ) — (1,339 ) Other liabilities 1,025 (2,392 ) (1,367 ) Net cash provided by operating activities 2,402 — 2,402 Cash flows from investing activities: Net cash provided by investing activities 130,412 — 130,412 Cash flows from financing activities Net cash used in financing activities (126 ) — (126 ) Net increase in cash, cash equivalents and restricted cash 132,688 — 132,688 Effect of exchange rate changes on cash, cash equivalents and restricted cash 243 — 243 Cash, cash equivalents and restricted cash, beginning of period 52,633 — 52,633 Cash, cash equivalents and restricted cash, end of period $ 185,564 $ — $ 185,564</t>
  </si>
  <si>
    <t>Fair Value of Financial Instruments (Tables)</t>
  </si>
  <si>
    <t>Summary of Financial Instruments Measured at Fair Value</t>
  </si>
  <si>
    <t>The following tables present the Company's cash, cash equivalents, and short-term investments by significant investment category measured at fair value on a recurring basis (in thousands): For the Six Months Ended June 30, 2018 : Amortized Cost Unrealized Gains Unrealized Losses Estimated Fair Value Level 1 (1) : Cash and cash equivalents: Cash $ 43,391 $ — $ — $ 43,391 Money market mutual funds 199 — — 199 Total cash and cash equivalents 43,590 — — 43,590 Level 2 (2) : Cash equivalents: U.S. Treasury securities 104,794 6 — 104,800 Commercial paper 4,997 — — 4,997 U.S. agency securities 30,932 1 — 30,933 Total cash equivalents 140,723 7 — 140,730 Cash and cash equivalents $ 184,313 $ 7 $ — $ 184,320 For the Year Ended December 31, 2017 : Amortized Cost Unrealized Gains Unrealized Losses Estimated Fair Value Level 1 (1) : Cash and cash equivalents: Cash $ 48,712 $ — $ — $ 48,712 Money market mutual funds 2,677 — — 2,677 Total cash and cash equivalents 51,389 — — 51,389 Level 2 (2) : Short-term investments: Corporate bonds 55,763 1 (346 ) 55,418 U.S. agency securities 34,640 — (410 ) 34,230 Asset-backed securities 21,739 — (127 ) 21,612 U.S. Treasury securities 26,292 — (371 ) 25,921 Total short-term investments: 138,434 1 (1,254 ) 137,181 Cash, cash equivalents and short-term investments $ 189,823 $ 1 $ (1,254 ) $ 188,570 (1) Level 1 valuations are based on quoted prices in active markets for identical assets or liabilities. (2) Level 2 valuations are based on inputs that are observable, either directly or indirectly, other than quoted prices included within Level 1. The following table summarizes the amortized cost and estimated fair value of money market mutual funds and cash equivalents based on stated maturities as of June 30, 2018 (in thousands): Amortized Cost Estimated Fair Value Less than 1 year $ 140,922 $ 140,929 Total $ 140,922 $ 140,929</t>
  </si>
  <si>
    <t>Debt (Tables)</t>
  </si>
  <si>
    <t>Schedule of Net Carrying Amount of Liability Component</t>
  </si>
  <si>
    <t>The net carrying amount of the liability component of the Notes consists of the following (in thousands): June 30, 2018 December 31, 2017 Principal amount $ 150,000 $ 150,000 Unamortized debt discount (832 ) (5,336 ) Unamortized debt issuance costs (77 ) (497 ) Net carrying amount $ 149,091 $ 144,167</t>
  </si>
  <si>
    <t>Schedule of Interest Expense on Notes Recognized</t>
  </si>
  <si>
    <t>The following table presents interest expense recognized related to the Notes (in thousands): For the Three Months Ended For the Six Months Ended 2018 2017 2018 2017 Contractual interest expense at 1.50% per annum $ 562 $ 563 $ 1,125 $ 1,125 Amortization of debt issuance costs 214 197 420 388 Accretion of debt discount 2,289 2,119 4,504 4,169 Total $ 3,065 $ 2,879 $ 6,049 $ 5,682</t>
  </si>
  <si>
    <t>Commitments and Contingencies (Tables)</t>
  </si>
  <si>
    <t>Future Minimum Lease Payments Under Non-cancelable Operating Leases and Rental Income</t>
  </si>
  <si>
    <t>Future minimum lease payments under a non-cancelable operating leases and rental income under non-cancelable operating sublease as of June 30, 2018 were as follows (in thousands): Fiscal Year Operating Leases Operating Subleases Remainder of 2018 $ 5,869 $ 915 2019 10,049 1,875 2020 8,798 1,932 2021 8,275 1,989 2022 5,232 1,878 Thereafter 599 — Total $ 38,822 $ 8,589</t>
  </si>
  <si>
    <t>Other Commitments</t>
  </si>
  <si>
    <t>Future payments under non-cancelable service contract commitments as of June 30, 2018 were as follows (in thousands): Fiscal Year Remainder of 2018 $ 2,735 2019 6,111 2020 4,578 2021 98 Total $ 13,522</t>
  </si>
  <si>
    <t>Schedule of Future Contractual Payments Under Capital Leases</t>
  </si>
  <si>
    <t>Future contractual payments under capital leases as of June 30, 2018 were as follows (in thousands): Fiscal Year Remainder of 2018 $ 326 2019 874 2020 864 2021 393 Total $ 2,457</t>
  </si>
  <si>
    <t>Revenues, Contract Asset and Liability Balances and Contract Acquisition Costs (Tables)</t>
  </si>
  <si>
    <t>Disaggregation of Revenue From Contracts with Clients</t>
  </si>
  <si>
    <t>The following tables present the disaggregation of revenue from contracts with our clients as follows (in thousands): Revenue by Performance Obligation For the Three Months Ended June 30, 2018 For the Six Months Ended June 30, 2018 Professional services $ 692 $ 2,699 Selling services 60,419 116,997 Total revenue $ 61,111 $ 119,696 Revenue by Geography For the Three Months Ended June 30, 2018 For the Six Months Ended June 30, 2018 APJ $ 9,255 $ 16,849 EMEA 14,669 30,191 NALA 37,187 72,656 Total revenue $ 61,111 $ 119,696 Revenue by Contract Pricing For the Three Months Ended June 30, 2018 For the Six Months Ended June 30, 2018 Variable consideration $ 40,428 $ 81,271 Fixed consideration 20,683 38,425 Total revenue $ 61,111 $ 119,696</t>
  </si>
  <si>
    <t>Stockholders' Equity (Tables)</t>
  </si>
  <si>
    <t>Summary of Stock-Based Compensation Expense</t>
  </si>
  <si>
    <t>The following table presents stock-based compensation expense as allocated within the Company's Consolidated Statements of Operations (in thousands): For the Three Months Ended For the Six Months Ended 2018 2017 2018 2017 Cost of revenue $ 279 $ 294 $ 558 $ 584 Sales and marketing 833 970 1,719 1,852 Research and development 58 (35 ) 122 65 General and administrative 2,257 2,466 4,139 4,411 Total stock-based compensation $ 3,427 $ 3,695 $ 6,538 $ 6,912</t>
  </si>
  <si>
    <t>Summary of Option and Restricted Stock Activity</t>
  </si>
  <si>
    <t>The following table presents total options outstanding, granted, exercised, expired or forfeited, as well as total options exercisable (shares and aggregate intrinsic value in thousands): Shares Weighted-Average Option Price Per Share Weighted-Average Fair Value of Options Granted During the Year Weighted-Average Remaining Contractual Life (Years) Intrinsic Value Issued and outstanding as of December 31, 2017 6,511 $ 4.48 $ 7 Granted 116 $ 3.78 $ 1.84 Options exercised (31 ) $ 3.21 $ 32 Expired and/or Forfeited (735 ) $ 4.87 Issued and outstanding as of June 30, 2018 5,861 $ 4.43 5.99 $ 382 Options exercisable as of June 30, 2018 4,783 $ 4.52 5.65 $ 248</t>
  </si>
  <si>
    <t>Summary of Additional Information Concerning Vested RSUs and PSUs</t>
  </si>
  <si>
    <t>The following table summarizes additional information concerning our restricted stock units and performance stock units (shares in thousands): Shares Weighted-Average Grant Date Fair Value Unvested as of December 31, 2017 5,027 $ 3.98 Granted 3,200 $ 3.92 Vested (1) (1,401 ) $ 3.67 Forfeited (500 ) $ 4.03 Unvested as of June 30, 2018 6,326 $ 4.01 (1) 1,291 shares of common stock were issued for restricted stock units vested and the remaining 110 shares were withheld for taxes.</t>
  </si>
  <si>
    <t>Restructuring and Other (Tables)</t>
  </si>
  <si>
    <t>Schedule of Restructuring and Other Reserve Activities</t>
  </si>
  <si>
    <t>The following table presents restructuring and other reserve activity (in thousands): Severance and Other Employee Costs Lease and Other Contract Termination Costs Total Balance as of December 31, 2017 $ 71 $ 1,754 $ 1,825 Restructuring and other charges 120 89 209 Cash paid (98 ) (1,013 ) (1,111 ) Change in estimates and non-cash charges (3 ) 276 273 Balance as of June 30, 2018 $ 90 $ 1,106 $ 1,196 The following table presents costs incurred in connection with this restructuring plan recorded to restructuring and other costs (in thousands): For the Three Months Ended For the Six Months Ended 2018 2017 2018 2017 Severance pay and other employee costs $ 120 $ 2,970 $ 120 $ 2,970 Lease 36 1,859 89 1,859 Asset impairment — 886 — 886 Total $ 156 $ 5,715 $ 209 $ 5,715</t>
  </si>
  <si>
    <t>The Company (Details)</t>
  </si>
  <si>
    <t>Jun. 30, 2018language</t>
  </si>
  <si>
    <t>Number of languages (more than)</t>
  </si>
  <si>
    <t>Years of operating experience</t>
  </si>
  <si>
    <t>20 years</t>
  </si>
  <si>
    <t>Summary of Significant Accounting Policies - Summary of Impact of ASC 606 Adoption on Balance Sheet (Details) - USD ($) $ in Thousands</t>
  </si>
  <si>
    <t>Jan. 01, 2018</t>
  </si>
  <si>
    <t>Assets</t>
  </si>
  <si>
    <t>Liabilities and Stockholders’ Equity</t>
  </si>
  <si>
    <t>Balances without adoption of ASC 606</t>
  </si>
  <si>
    <t>ASU 2014-09 | ASC 606 adjustments</t>
  </si>
  <si>
    <t>ASU 2014-09 | Balances without adoption of ASC 606</t>
  </si>
  <si>
    <t>Summary of Significant Accounting Policies - Summary of Impact of ASC 606 Adoption on Statements of Operations (Details) - USD ($) $ / shares in Units, shares in Thousands, $ in Thousands</t>
  </si>
  <si>
    <t>Revenue, Initial Application Period Cumulative Effect Transition [Line Items]</t>
  </si>
  <si>
    <t>Net loss per share, basic and diluted (in dollars per share)</t>
  </si>
  <si>
    <t>Weighted average common shares outstanding, basic and diluted (in shares)</t>
  </si>
  <si>
    <t>Summary of Significant Accounting Policies - Summary of Impact of ASC 606 Adoption on Statements of Cash Flows (Details) - USD ($) $ in Thousands</t>
  </si>
  <si>
    <t>12 Months Ended</t>
  </si>
  <si>
    <t>ASU 2014-09</t>
  </si>
  <si>
    <t>Summary of Significant Accounting Policies - Narrative (Details) - USD ($) $ in Thousands</t>
  </si>
  <si>
    <t>New Accounting Pronouncements or Change in Accounting Principle [Line Items]</t>
  </si>
  <si>
    <t>Increase in cash, cash equivalents and restricted cash</t>
  </si>
  <si>
    <t>Additional contract costs capitalized</t>
  </si>
  <si>
    <t>Amortization expense for the remainder of 2018</t>
  </si>
  <si>
    <t>Amortization expense for 2019</t>
  </si>
  <si>
    <t>Amortization expense for 2020</t>
  </si>
  <si>
    <t>Amortization expense for 2021</t>
  </si>
  <si>
    <t>Contract asset</t>
  </si>
  <si>
    <t>Offset to accumulated deficit balance</t>
  </si>
  <si>
    <t>ASU 2016-08</t>
  </si>
  <si>
    <t>Balances without adoption of ASC 606 | ASU 2014-09</t>
  </si>
  <si>
    <t>Fair Value of Financial Instruments - Summary of Financial Instruments (Details) - USD ($) $ in Thousands</t>
  </si>
  <si>
    <t>Fair Value, Assets and Liabilities Measured on Recurring and Nonrecurring Basis [Line Items]</t>
  </si>
  <si>
    <t>Cash equivalents</t>
  </si>
  <si>
    <t>Short-term investments:</t>
  </si>
  <si>
    <t>Short-term investments, amortized cost</t>
  </si>
  <si>
    <t>Short-term investments, estimated fair value</t>
  </si>
  <si>
    <t>Recurring</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Recurring | Quoted Prices in Active Markets for Identical Assets (Level 1)</t>
  </si>
  <si>
    <t>Recurring | Significant Other Observable Inputs (Level 2)</t>
  </si>
  <si>
    <t>Short-term investments, unrealized gains</t>
  </si>
  <si>
    <t>Short-term investments, unrealized losses</t>
  </si>
  <si>
    <t>Recurring | Cash | Quoted Prices in Active Markets for Identical Assets (Level 1)</t>
  </si>
  <si>
    <t>Cash</t>
  </si>
  <si>
    <t>Recurring | Money market mutual funds | Quoted Prices in Active Markets for Identical Assets (Level 1)</t>
  </si>
  <si>
    <t>U.S. Treasury securities | Recurring | Significant Other Observable Inputs (Level 2)</t>
  </si>
  <si>
    <t>Commercial paper | Recurring | Significant Other Observable Inputs (Level 2)</t>
  </si>
  <si>
    <t>U.S. agency securities | Recurring | Significant Other Observable Inputs (Level 2)</t>
  </si>
  <si>
    <t>Asset-backed securities | Recurring | Significant Other Observable Inputs (Level 2)</t>
  </si>
  <si>
    <t>Corporate bonds | Recurring | Significant Other Observable Inputs (Level 2)</t>
  </si>
  <si>
    <t>Fair Value of Financial Instruments - Narrative (Details) - USD ($) $ in Thousands</t>
  </si>
  <si>
    <t>Available-for-sale securities, gross realized gains</t>
  </si>
  <si>
    <t>Available-for-sale securities, gross realized losses</t>
  </si>
  <si>
    <t>Other-than-temporary impairment loss recorded in earnings</t>
  </si>
  <si>
    <t>Significant Other Observable Inputs (Level 2) | Convertible Notes Payable</t>
  </si>
  <si>
    <t>Fair value of convertible notes</t>
  </si>
  <si>
    <t>Other Assets | Quoted Prices in Active Markets for Identical Assets (Level 1)</t>
  </si>
  <si>
    <t>Restricted cash</t>
  </si>
  <si>
    <t>Fair Value of Financial Instruments - Amortized Cost and Estimated Fair Value (Details) $ in Thousands</t>
  </si>
  <si>
    <t>Jun. 30, 2018USD ($)</t>
  </si>
  <si>
    <t>Amortized Cost</t>
  </si>
  <si>
    <t>Less than 1 year</t>
  </si>
  <si>
    <t>Estimated Fair Value</t>
  </si>
  <si>
    <t>Debt - Narrative (Details)</t>
  </si>
  <si>
    <t>1 Months Ended</t>
  </si>
  <si>
    <t>Jul. 31, 2018USD ($)</t>
  </si>
  <si>
    <t>Aug. 31, 2013USD ($)$ / shares</t>
  </si>
  <si>
    <t>Senior Convertible Notes</t>
  </si>
  <si>
    <t>Debt Instrument [Line Items]</t>
  </si>
  <si>
    <t>Proceeds from issuance of debt</t>
  </si>
  <si>
    <t>Interest rate</t>
  </si>
  <si>
    <t>1.50%</t>
  </si>
  <si>
    <t>Conversion ratio</t>
  </si>
  <si>
    <t>Conversion price (in dollars per share) | $ / shares</t>
  </si>
  <si>
    <t>Subsequent Event | Senior Convertible Notes</t>
  </si>
  <si>
    <t>Repayments of convertible debt</t>
  </si>
  <si>
    <t>Revolving Credit Facility | Subsequent Event | Line of Credit</t>
  </si>
  <si>
    <t>Line of credit facility, maximum borrowing capacity</t>
  </si>
  <si>
    <t>LIBOR | Revolving Credit Facility | Subsequent Event | Line of Credit</t>
  </si>
  <si>
    <t>Basis spread of interest rate</t>
  </si>
  <si>
    <t>2.00%</t>
  </si>
  <si>
    <t>Minimum | Base rate | Revolving Credit Facility | Subsequent Event | Line of Credit</t>
  </si>
  <si>
    <t>0.50%</t>
  </si>
  <si>
    <t>Maximum | Base rate | Revolving Credit Facility | Subsequent Event | Line of Credit</t>
  </si>
  <si>
    <t>1.00%</t>
  </si>
  <si>
    <t>Debt - Net Carrying Amount of Liability Component (Details) - Senior Convertible Notes - USD ($) $ in Thousands</t>
  </si>
  <si>
    <t>Liability Component</t>
  </si>
  <si>
    <t>Principal amount</t>
  </si>
  <si>
    <t>Unamortized debt discount</t>
  </si>
  <si>
    <t>Unamortized debt issuance costs</t>
  </si>
  <si>
    <t>Net carrying amount</t>
  </si>
  <si>
    <t>Debt - Interest Expense (Details) - USD ($) $ in Thousands</t>
  </si>
  <si>
    <t>Aug. 31, 2013</t>
  </si>
  <si>
    <t>Interest Expense</t>
  </si>
  <si>
    <t>Contractual interest expense at 1.50% per annum</t>
  </si>
  <si>
    <t>Amortization of debt issuance costs</t>
  </si>
  <si>
    <t>Accretion of debt discount</t>
  </si>
  <si>
    <t>Commitments and Contingencies  - Narrative (Details) $ in Millions</t>
  </si>
  <si>
    <t>Aug. 23, 2016plaintiff</t>
  </si>
  <si>
    <t>Apr. 30, 2018ft²</t>
  </si>
  <si>
    <t>Jun. 30, 2017USD ($)</t>
  </si>
  <si>
    <t>Dec. 31, 2017USD ($)</t>
  </si>
  <si>
    <t>Feb. 03, 2015USD ($)</t>
  </si>
  <si>
    <t>Operating Leased Assets [Line Items]</t>
  </si>
  <si>
    <t>Rent expense</t>
  </si>
  <si>
    <t>Rent income</t>
  </si>
  <si>
    <t>Capital lease</t>
  </si>
  <si>
    <t>Capital leases, accumulated depreciation</t>
  </si>
  <si>
    <t>Loss contingency accrual</t>
  </si>
  <si>
    <t>Sarah Patton, et al v. ServiceSource Delaware, Inc | Pending Litigation</t>
  </si>
  <si>
    <t>Number of plaintiffs | plaintiff</t>
  </si>
  <si>
    <t>San Fransisco Office Space</t>
  </si>
  <si>
    <t>Rentable square feet | ft²</t>
  </si>
  <si>
    <t>Money market mutual funds | Letter of Credit</t>
  </si>
  <si>
    <t>Collateral for letter of credit</t>
  </si>
  <si>
    <t>Commitments and Contingencies - Future Minimum Lease Payments (Details) $ in Thousands</t>
  </si>
  <si>
    <t>Operating Leases</t>
  </si>
  <si>
    <t>Remainder of 2018</t>
  </si>
  <si>
    <t>Thereafter</t>
  </si>
  <si>
    <t>Operating Subleases</t>
  </si>
  <si>
    <t>Commitments and Contingencies - Other Commitments (Details) $ in Thousands</t>
  </si>
  <si>
    <t>Commitments and Contingencies - Capital Leases (Details) $ in Thousands</t>
  </si>
  <si>
    <t>Capital Leases, Future Minimum Payments Due</t>
  </si>
  <si>
    <t>Revenues, Contract Asset and Liability Balances and Contract Acquisition Costs - Disaggregation of Revenue (Details) - USD ($) $ in Thousands</t>
  </si>
  <si>
    <t>Disaggregation of Revenue [Line Items]</t>
  </si>
  <si>
    <t>Revenue</t>
  </si>
  <si>
    <t>Variable consideration</t>
  </si>
  <si>
    <t>Fixed consideration</t>
  </si>
  <si>
    <t>APJ</t>
  </si>
  <si>
    <t>EMEA</t>
  </si>
  <si>
    <t>NALA</t>
  </si>
  <si>
    <t>Professional services</t>
  </si>
  <si>
    <t>Selling services</t>
  </si>
  <si>
    <t>Revenues, Contract Asset and Liability Balances and Contract Acquisition Costs - Narrative (Details) - USD ($) $ in Thousands</t>
  </si>
  <si>
    <t>Contract liability</t>
  </si>
  <si>
    <t>Impairment of contract costs</t>
  </si>
  <si>
    <t>Amortization term</t>
  </si>
  <si>
    <t>2 years 3 months 20 days</t>
  </si>
  <si>
    <t>Remaining performance obligation</t>
  </si>
  <si>
    <t>Remaining performance obligation, expected timing of satisfaction</t>
  </si>
  <si>
    <t>6 months</t>
  </si>
  <si>
    <t>Revenues, Contract Asset and Liability Balances and Contract Acquisition Costs - Performance Obligations (Details) - Selling services $ in Millions</t>
  </si>
  <si>
    <t>Revenue, Remaining Performance Obligation, Expected Timing of Satisfaction [Line Items]</t>
  </si>
  <si>
    <t>Revenue, Remaining Performance Obligation, Expected Timing of Satisfaction, Start Date [Axis]: 2018-07-01</t>
  </si>
  <si>
    <t>Stockholders' Equity - Narrative (Details) - USD ($) $ in Millions</t>
  </si>
  <si>
    <t>Mar. 31, 2018</t>
  </si>
  <si>
    <t>Share-based Compensation Arrangement by Share-based Payment Award [Line Items]</t>
  </si>
  <si>
    <t>Capitalized stock-based compensation related to internal-use software</t>
  </si>
  <si>
    <t>Antidilutive shares excluded from diluted earnings per share calculation (in shares)</t>
  </si>
  <si>
    <t>Performance shares</t>
  </si>
  <si>
    <t>Performance-based restricted stock units subject for PSU award (in shares)</t>
  </si>
  <si>
    <t>Aggregate grant date fair value</t>
  </si>
  <si>
    <t>Percentage of performance achievement target goal, condition one</t>
  </si>
  <si>
    <t>95.10%</t>
  </si>
  <si>
    <t>Percent of target EBITDA</t>
  </si>
  <si>
    <t>70.59%</t>
  </si>
  <si>
    <t>Percentage of performance achievement target goal, condition two</t>
  </si>
  <si>
    <t>Percent of target EBITDA, condition two</t>
  </si>
  <si>
    <t>70.95%</t>
  </si>
  <si>
    <t>Percentage of restricted stock units eligible to vest, condition two</t>
  </si>
  <si>
    <t>50.00%</t>
  </si>
  <si>
    <t>Percentage of performance achievement target goal, condition three</t>
  </si>
  <si>
    <t>100.00%</t>
  </si>
  <si>
    <t>Percentage of restricted stock units eligible to vest, condition three</t>
  </si>
  <si>
    <t>Percentage of performance achievement target goal, condition four</t>
  </si>
  <si>
    <t>103.40%</t>
  </si>
  <si>
    <t>Percent of target EBITDA, condition four</t>
  </si>
  <si>
    <t>163.03%</t>
  </si>
  <si>
    <t>Percentage of restricted stock units eligible to vest, condition four</t>
  </si>
  <si>
    <t>150.00%</t>
  </si>
  <si>
    <t>Tranche one | Performance shares</t>
  </si>
  <si>
    <t>Vesting percent</t>
  </si>
  <si>
    <t>Tranche two | Performance shares</t>
  </si>
  <si>
    <t>Stockholders' Equity - Stock-Based Compensation Expense (Details) - USD ($) $ in Thousands</t>
  </si>
  <si>
    <t>Employee Service Share-based Compensation, Allocation of Recognized Period Costs [Line Items]</t>
  </si>
  <si>
    <t>Total stock-based compensation</t>
  </si>
  <si>
    <t>Stockholders' Equity - Option Activity (Details) - Employee Stock Option - USD ($) $ / shares in Units, shares in Thousands, $ in Thousands</t>
  </si>
  <si>
    <t>Options Outstanding, Number of Shares</t>
  </si>
  <si>
    <t>Issued and outstanding, beginning balance (in shares)</t>
  </si>
  <si>
    <t>Granted (in shares)</t>
  </si>
  <si>
    <t>Options exercised (in shares)</t>
  </si>
  <si>
    <t>Expired and/or Forfeited (in shares)</t>
  </si>
  <si>
    <t>Issued and outstanding, ending balance (in shares)</t>
  </si>
  <si>
    <t>Options exercisable (in shares)</t>
  </si>
  <si>
    <t>Options Outstanding, Options, Weighted Average Exercise Price</t>
  </si>
  <si>
    <t>Issued and outstanding, weighted average exercise price per share, beginning balance (in dollars per share)</t>
  </si>
  <si>
    <t>Granted, weighted average exercise price per share (in dollars per share)</t>
  </si>
  <si>
    <t>Options exercised, weighted average exercise price per share (in dollars per share)</t>
  </si>
  <si>
    <t>Expired and/or Forfeited, weighted average exercise price per share (in dollars per share)</t>
  </si>
  <si>
    <t>Issued and outstanding, weighted average exercise price per share, ending balance (in dollars per share)</t>
  </si>
  <si>
    <t>Options exercisable, weighted average option price per share (in dollars per share)</t>
  </si>
  <si>
    <t>Weighted-Average Fair Value of Options Granted During the Year (in dollars per share)</t>
  </si>
  <si>
    <t>Issued and outstanding, weighted average remaining contractual life</t>
  </si>
  <si>
    <t>5 years 11 months 25 days</t>
  </si>
  <si>
    <t>Options exercisable, weighted average remaining contractual life</t>
  </si>
  <si>
    <t>5 years 7 months 25 days</t>
  </si>
  <si>
    <t>Issued and outstanding, intrinsic value</t>
  </si>
  <si>
    <t>Options exercised, intrinsic value</t>
  </si>
  <si>
    <t>Options exercisable, intrinsic value</t>
  </si>
  <si>
    <t>Stockholders' Equity - Restricted Stock Unit Activity (Details) shares in Thousands</t>
  </si>
  <si>
    <t>Jun. 30, 2018$ / sharesshares</t>
  </si>
  <si>
    <t>Weighted-Average Grant Date Fair Value</t>
  </si>
  <si>
    <t>Shares withheld for taxes (in shares)</t>
  </si>
  <si>
    <t>RSUs</t>
  </si>
  <si>
    <t>Shares</t>
  </si>
  <si>
    <t>Unvested, beginning balance (in shares)</t>
  </si>
  <si>
    <t>Vested (in shares)</t>
  </si>
  <si>
    <t>Forfeited (in shares)</t>
  </si>
  <si>
    <t>Unvested, ending balance (in shares)</t>
  </si>
  <si>
    <t>U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weighted average grant date fair value, ending balance (in dollars per share) | $ / shares</t>
  </si>
  <si>
    <t>Shares issued for restricted stock units vested (in shares)</t>
  </si>
  <si>
    <t>Income Taxes (Details) - USD ($) $ in Thousands</t>
  </si>
  <si>
    <t>Unrecognized tax benefits</t>
  </si>
  <si>
    <t>Restructuring and Other - Narrative (Details) $ in Thousands</t>
  </si>
  <si>
    <t>May 31, 2017location</t>
  </si>
  <si>
    <t>Number of locations where reduction of headcount and office spaces took place (location) | location</t>
  </si>
  <si>
    <t>Expected future cash outlays related to restructuring</t>
  </si>
  <si>
    <t>Restructuring and Other - Reserve Activities (Details) - USD ($) $ in Thousands</t>
  </si>
  <si>
    <t>Restructuring Reserve [Roll Forward]</t>
  </si>
  <si>
    <t>Beginning Balance</t>
  </si>
  <si>
    <t>Restructuring and other charges</t>
  </si>
  <si>
    <t>Cash paid</t>
  </si>
  <si>
    <t>Change in estimates and non-cash charges</t>
  </si>
  <si>
    <t>Ending Balance</t>
  </si>
  <si>
    <t>Severance and Other Employee Costs</t>
  </si>
  <si>
    <t>Lease and Other Contract Termination Costs</t>
  </si>
  <si>
    <t>Restructuring and Other - Costs Incurred Relating to Restructuring Plan (Details) - USD ($) $ in Thousands</t>
  </si>
  <si>
    <t>Restructuring Cost and Reserve [Line Items]</t>
  </si>
  <si>
    <t>Restructuring charges</t>
  </si>
  <si>
    <t>Asset impairment</t>
  </si>
  <si>
    <t>Severance pay and other employee costs</t>
  </si>
  <si>
    <t>Lea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000000_);(#,##0.0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0114</v>
      </c>
    </row>
    <row r="12" spans="1:3">
      <c r="A12" s="4" t="s">
        <v>19</v>
      </c>
      <c r="B12" s="4" t="s">
        <v>20</v>
      </c>
    </row>
    <row r="13" spans="1:3">
      <c r="A13" s="4" t="s">
        <v>21</v>
      </c>
      <c r="B13" s="4" t="s">
        <v>22</v>
      </c>
    </row>
    <row r="14" spans="1:3">
      <c r="A14" s="4" t="s">
        <v>23</v>
      </c>
      <c r="C14" s="5" t="n">
        <v>91841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73</v>
      </c>
      <c r="B10"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4320</v>
      </c>
      <c r="C3" s="7" t="n">
        <v>51389</v>
      </c>
    </row>
    <row r="4" spans="1:3">
      <c r="A4" s="4" t="s">
        <v>28</v>
      </c>
      <c r="B4" s="5" t="n">
        <v>0</v>
      </c>
      <c r="C4" s="5" t="n">
        <v>137181</v>
      </c>
    </row>
    <row r="5" spans="1:3">
      <c r="A5" s="4" t="s">
        <v>29</v>
      </c>
      <c r="B5" s="5" t="n">
        <v>50583</v>
      </c>
      <c r="C5" s="5" t="n">
        <v>56516</v>
      </c>
    </row>
    <row r="6" spans="1:3">
      <c r="A6" s="4" t="s">
        <v>30</v>
      </c>
      <c r="B6" s="5" t="n">
        <v>6081</v>
      </c>
      <c r="C6" s="5" t="n">
        <v>6112</v>
      </c>
    </row>
    <row r="7" spans="1:3">
      <c r="A7" s="4" t="s">
        <v>31</v>
      </c>
      <c r="B7" s="5" t="n">
        <v>240984</v>
      </c>
      <c r="C7" s="5" t="n">
        <v>251198</v>
      </c>
    </row>
    <row r="8" spans="1:3">
      <c r="A8" s="4" t="s">
        <v>32</v>
      </c>
      <c r="B8" s="5" t="n">
        <v>34471</v>
      </c>
      <c r="C8" s="5" t="n">
        <v>34119</v>
      </c>
    </row>
    <row r="9" spans="1:3">
      <c r="A9" s="4" t="s">
        <v>33</v>
      </c>
      <c r="B9" s="5" t="n">
        <v>3294</v>
      </c>
      <c r="C9" s="5" t="n">
        <v>0</v>
      </c>
    </row>
    <row r="10" spans="1:3">
      <c r="A10" s="4" t="s">
        <v>34</v>
      </c>
      <c r="B10" s="5" t="n">
        <v>68</v>
      </c>
      <c r="C10" s="5" t="n">
        <v>70</v>
      </c>
    </row>
    <row r="11" spans="1:3">
      <c r="A11" s="4" t="s">
        <v>35</v>
      </c>
      <c r="B11" s="5" t="n">
        <v>6334</v>
      </c>
      <c r="C11" s="5" t="n">
        <v>6419</v>
      </c>
    </row>
    <row r="12" spans="1:3">
      <c r="A12" s="4" t="s">
        <v>36</v>
      </c>
      <c r="B12" s="5" t="n">
        <v>4252</v>
      </c>
      <c r="C12" s="5" t="n">
        <v>3566</v>
      </c>
    </row>
    <row r="13" spans="1:3">
      <c r="A13" s="4" t="s">
        <v>37</v>
      </c>
      <c r="B13" s="5" t="n">
        <v>289403</v>
      </c>
      <c r="C13" s="5" t="n">
        <v>295372</v>
      </c>
    </row>
    <row r="14" spans="1:3">
      <c r="A14" s="3" t="s">
        <v>38</v>
      </c>
    </row>
    <row r="15" spans="1:3">
      <c r="A15" s="4" t="s">
        <v>39</v>
      </c>
      <c r="B15" s="5" t="n">
        <v>2219</v>
      </c>
      <c r="C15" s="5" t="n">
        <v>4574</v>
      </c>
    </row>
    <row r="16" spans="1:3">
      <c r="A16" s="4" t="s">
        <v>40</v>
      </c>
      <c r="B16" s="5" t="n">
        <v>165</v>
      </c>
      <c r="C16" s="5" t="n">
        <v>651</v>
      </c>
    </row>
    <row r="17" spans="1:3">
      <c r="A17" s="4" t="s">
        <v>41</v>
      </c>
      <c r="B17" s="5" t="n">
        <v>17517</v>
      </c>
      <c r="C17" s="5" t="n">
        <v>19257</v>
      </c>
    </row>
    <row r="18" spans="1:3">
      <c r="A18" s="4" t="s">
        <v>42</v>
      </c>
      <c r="B18" s="5" t="n">
        <v>149091</v>
      </c>
      <c r="C18" s="5" t="n">
        <v>144167</v>
      </c>
    </row>
    <row r="19" spans="1:3">
      <c r="A19" s="4" t="s">
        <v>43</v>
      </c>
      <c r="B19" s="5" t="n">
        <v>0</v>
      </c>
      <c r="C19" s="5" t="n">
        <v>1282</v>
      </c>
    </row>
    <row r="20" spans="1:3">
      <c r="A20" s="4" t="s">
        <v>44</v>
      </c>
      <c r="B20" s="5" t="n">
        <v>6433</v>
      </c>
      <c r="C20" s="5" t="n">
        <v>6625</v>
      </c>
    </row>
    <row r="21" spans="1:3">
      <c r="A21" s="4" t="s">
        <v>45</v>
      </c>
      <c r="B21" s="5" t="n">
        <v>4696</v>
      </c>
      <c r="C21" s="5" t="n">
        <v>2104</v>
      </c>
    </row>
    <row r="22" spans="1:3">
      <c r="A22" s="4" t="s">
        <v>46</v>
      </c>
      <c r="B22" s="5" t="n">
        <v>180121</v>
      </c>
      <c r="C22" s="5" t="n">
        <v>178660</v>
      </c>
    </row>
    <row r="23" spans="1:3">
      <c r="A23" s="4" t="s">
        <v>47</v>
      </c>
      <c r="B23" s="5" t="n">
        <v>5903</v>
      </c>
      <c r="C23" s="5" t="n">
        <v>4603</v>
      </c>
    </row>
    <row r="24" spans="1:3">
      <c r="A24" s="4" t="s">
        <v>48</v>
      </c>
      <c r="B24" s="5" t="n">
        <v>186024</v>
      </c>
      <c r="C24" s="5" t="n">
        <v>183263</v>
      </c>
    </row>
    <row r="25" spans="1:3">
      <c r="A25" s="4" t="s">
        <v>49</v>
      </c>
      <c r="B25" s="4" t="s">
        <v>50</v>
      </c>
      <c r="C25" s="4" t="s">
        <v>50</v>
      </c>
    </row>
    <row r="26" spans="1:3">
      <c r="A26" s="3" t="s">
        <v>51</v>
      </c>
    </row>
    <row r="27" spans="1:3">
      <c r="A27" s="4" t="s">
        <v>52</v>
      </c>
      <c r="B27" s="5" t="n">
        <v>0</v>
      </c>
      <c r="C27" s="5" t="n">
        <v>0</v>
      </c>
    </row>
    <row r="28" spans="1:3">
      <c r="A28" s="4" t="s">
        <v>53</v>
      </c>
      <c r="B28" s="5" t="n">
        <v>8</v>
      </c>
      <c r="C28" s="5" t="n">
        <v>8</v>
      </c>
    </row>
    <row r="29" spans="1:3">
      <c r="A29" s="4" t="s">
        <v>54</v>
      </c>
      <c r="B29" s="5" t="n">
        <v>-441</v>
      </c>
      <c r="C29" s="5" t="n">
        <v>-441</v>
      </c>
    </row>
    <row r="30" spans="1:3">
      <c r="A30" s="4" t="s">
        <v>55</v>
      </c>
      <c r="B30" s="5" t="n">
        <v>366125</v>
      </c>
      <c r="C30" s="5" t="n">
        <v>359347</v>
      </c>
    </row>
    <row r="31" spans="1:3">
      <c r="A31" s="4" t="s">
        <v>56</v>
      </c>
      <c r="B31" s="5" t="n">
        <v>-263037</v>
      </c>
      <c r="C31" s="5" t="n">
        <v>-246207</v>
      </c>
    </row>
    <row r="32" spans="1:3">
      <c r="A32" s="4" t="s">
        <v>57</v>
      </c>
      <c r="B32" s="5" t="n">
        <v>724</v>
      </c>
      <c r="C32" s="5" t="n">
        <v>-598</v>
      </c>
    </row>
    <row r="33" spans="1:3">
      <c r="A33" s="4" t="s">
        <v>58</v>
      </c>
      <c r="B33" s="5" t="n">
        <v>103379</v>
      </c>
      <c r="C33" s="5" t="n">
        <v>112109</v>
      </c>
    </row>
    <row r="34" spans="1:3">
      <c r="A34" s="4" t="s">
        <v>59</v>
      </c>
      <c r="B34" s="7" t="n">
        <v>289403</v>
      </c>
      <c r="C34" s="7" t="n">
        <v>295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2"/>
  </cols>
  <sheetData>
    <row r="1" spans="1:2">
      <c r="A1" s="1" t="s">
        <v>227</v>
      </c>
      <c r="B1" s="2" t="s">
        <v>1</v>
      </c>
    </row>
    <row r="2" spans="1:2">
      <c r="B2" s="2" t="s">
        <v>228</v>
      </c>
    </row>
    <row r="3" spans="1:2">
      <c r="A3" s="3" t="s">
        <v>154</v>
      </c>
    </row>
    <row r="4" spans="1:2">
      <c r="A4" s="4" t="s">
        <v>229</v>
      </c>
      <c r="B4" s="5" t="n">
        <v>45</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v>
      </c>
      <c r="C1" s="2" t="s">
        <v>233</v>
      </c>
      <c r="D1" s="2" t="s">
        <v>25</v>
      </c>
    </row>
    <row r="2" spans="1:4">
      <c r="A2" s="3" t="s">
        <v>234</v>
      </c>
    </row>
    <row r="3" spans="1:4">
      <c r="A3" s="4" t="s">
        <v>29</v>
      </c>
      <c r="B3" s="7" t="n">
        <v>50583</v>
      </c>
      <c r="D3" s="7" t="n">
        <v>56516</v>
      </c>
    </row>
    <row r="4" spans="1:4">
      <c r="A4" s="4" t="s">
        <v>30</v>
      </c>
      <c r="B4" s="5" t="n">
        <v>6081</v>
      </c>
      <c r="D4" s="5" t="n">
        <v>6112</v>
      </c>
    </row>
    <row r="5" spans="1:4">
      <c r="A5" s="4" t="s">
        <v>33</v>
      </c>
      <c r="B5" s="5" t="n">
        <v>3294</v>
      </c>
      <c r="D5" s="5" t="n">
        <v>0</v>
      </c>
    </row>
    <row r="6" spans="1:4">
      <c r="A6" s="4" t="s">
        <v>36</v>
      </c>
      <c r="B6" s="5" t="n">
        <v>4252</v>
      </c>
      <c r="D6" s="5" t="n">
        <v>3566</v>
      </c>
    </row>
    <row r="7" spans="1:4">
      <c r="A7" s="4" t="s">
        <v>37</v>
      </c>
      <c r="B7" s="5" t="n">
        <v>64210</v>
      </c>
    </row>
    <row r="8" spans="1:4">
      <c r="A8" s="3" t="s">
        <v>235</v>
      </c>
    </row>
    <row r="9" spans="1:4">
      <c r="A9" s="4" t="s">
        <v>43</v>
      </c>
      <c r="B9" s="5" t="n">
        <v>0</v>
      </c>
      <c r="D9" s="5" t="n">
        <v>1282</v>
      </c>
    </row>
    <row r="10" spans="1:4">
      <c r="A10" s="4" t="s">
        <v>45</v>
      </c>
      <c r="B10" s="5" t="n">
        <v>4696</v>
      </c>
      <c r="D10" s="5" t="n">
        <v>2104</v>
      </c>
    </row>
    <row r="11" spans="1:4">
      <c r="A11" s="4" t="s">
        <v>48</v>
      </c>
      <c r="B11" s="5" t="n">
        <v>4696</v>
      </c>
    </row>
    <row r="12" spans="1:4">
      <c r="A12" s="4" t="s">
        <v>56</v>
      </c>
      <c r="B12" s="5" t="n">
        <v>-263037</v>
      </c>
      <c r="D12" s="7" t="n">
        <v>-246207</v>
      </c>
    </row>
    <row r="13" spans="1:4">
      <c r="A13" s="4" t="s">
        <v>236</v>
      </c>
    </row>
    <row r="14" spans="1:4">
      <c r="A14" s="3" t="s">
        <v>234</v>
      </c>
    </row>
    <row r="15" spans="1:4">
      <c r="A15" s="4" t="s">
        <v>29</v>
      </c>
      <c r="B15" s="5" t="n">
        <v>50663</v>
      </c>
    </row>
    <row r="16" spans="1:4">
      <c r="A16" s="4" t="s">
        <v>30</v>
      </c>
      <c r="B16" s="5" t="n">
        <v>5933</v>
      </c>
    </row>
    <row r="17" spans="1:4">
      <c r="A17" s="4" t="s">
        <v>33</v>
      </c>
      <c r="B17" s="5" t="n">
        <v>0</v>
      </c>
    </row>
    <row r="18" spans="1:4">
      <c r="A18" s="4" t="s">
        <v>36</v>
      </c>
      <c r="B18" s="5" t="n">
        <v>4167</v>
      </c>
    </row>
    <row r="19" spans="1:4">
      <c r="A19" s="4" t="s">
        <v>37</v>
      </c>
      <c r="B19" s="5" t="n">
        <v>60763</v>
      </c>
    </row>
    <row r="20" spans="1:4">
      <c r="A20" s="3" t="s">
        <v>235</v>
      </c>
    </row>
    <row r="21" spans="1:4">
      <c r="A21" s="4" t="s">
        <v>43</v>
      </c>
      <c r="B21" s="5" t="n">
        <v>2541</v>
      </c>
    </row>
    <row r="22" spans="1:4">
      <c r="A22" s="4" t="s">
        <v>45</v>
      </c>
      <c r="B22" s="5" t="n">
        <v>2304</v>
      </c>
    </row>
    <row r="23" spans="1:4">
      <c r="A23" s="4" t="s">
        <v>48</v>
      </c>
      <c r="B23" s="5" t="n">
        <v>4845</v>
      </c>
    </row>
    <row r="24" spans="1:4">
      <c r="A24" s="4" t="s">
        <v>56</v>
      </c>
      <c r="B24" s="5" t="n">
        <v>-266633</v>
      </c>
    </row>
    <row r="25" spans="1:4">
      <c r="A25" s="4" t="s">
        <v>237</v>
      </c>
    </row>
    <row r="26" spans="1:4">
      <c r="A26" s="3" t="s">
        <v>234</v>
      </c>
    </row>
    <row r="27" spans="1:4">
      <c r="A27" s="4" t="s">
        <v>29</v>
      </c>
      <c r="B27" s="5" t="n">
        <v>80</v>
      </c>
    </row>
    <row r="28" spans="1:4">
      <c r="A28" s="4" t="s">
        <v>30</v>
      </c>
      <c r="B28" s="5" t="n">
        <v>-148</v>
      </c>
    </row>
    <row r="29" spans="1:4">
      <c r="A29" s="4" t="s">
        <v>33</v>
      </c>
      <c r="B29" s="5" t="n">
        <v>-3294</v>
      </c>
    </row>
    <row r="30" spans="1:4">
      <c r="A30" s="4" t="s">
        <v>36</v>
      </c>
      <c r="B30" s="5" t="n">
        <v>-85</v>
      </c>
    </row>
    <row r="31" spans="1:4">
      <c r="A31" s="4" t="s">
        <v>37</v>
      </c>
      <c r="B31" s="5" t="n">
        <v>-3447</v>
      </c>
    </row>
    <row r="32" spans="1:4">
      <c r="A32" s="3" t="s">
        <v>235</v>
      </c>
    </row>
    <row r="33" spans="1:4">
      <c r="A33" s="4" t="s">
        <v>43</v>
      </c>
      <c r="B33" s="5" t="n">
        <v>2541</v>
      </c>
    </row>
    <row r="34" spans="1:4">
      <c r="A34" s="4" t="s">
        <v>45</v>
      </c>
      <c r="B34" s="5" t="n">
        <v>-2392</v>
      </c>
    </row>
    <row r="35" spans="1:4">
      <c r="A35" s="4" t="s">
        <v>48</v>
      </c>
      <c r="B35" s="5" t="n">
        <v>149</v>
      </c>
    </row>
    <row r="36" spans="1:4">
      <c r="A36" s="4" t="s">
        <v>56</v>
      </c>
      <c r="B36" s="7" t="n">
        <v>-3596</v>
      </c>
    </row>
    <row r="37" spans="1:4">
      <c r="A37" s="4" t="s">
        <v>238</v>
      </c>
    </row>
    <row r="38" spans="1:4">
      <c r="A38" s="3" t="s">
        <v>235</v>
      </c>
    </row>
    <row r="39" spans="1:4">
      <c r="A39" s="4" t="s">
        <v>56</v>
      </c>
      <c r="C39" s="7" t="n">
        <v>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1</v>
      </c>
      <c r="D1" s="2" t="s">
        <v>1</v>
      </c>
    </row>
    <row r="2" spans="1:5">
      <c r="B2" s="2" t="s">
        <v>2</v>
      </c>
      <c r="C2" s="2" t="s">
        <v>72</v>
      </c>
      <c r="D2" s="2" t="s">
        <v>2</v>
      </c>
      <c r="E2" s="2" t="s">
        <v>72</v>
      </c>
    </row>
    <row r="3" spans="1:5">
      <c r="A3" s="3" t="s">
        <v>240</v>
      </c>
    </row>
    <row r="4" spans="1:5">
      <c r="A4" s="4" t="s">
        <v>74</v>
      </c>
      <c r="B4" s="7" t="n">
        <v>61111</v>
      </c>
      <c r="C4" s="7" t="n">
        <v>58262</v>
      </c>
      <c r="D4" s="7" t="n">
        <v>119696</v>
      </c>
      <c r="E4" s="7" t="n">
        <v>114970</v>
      </c>
    </row>
    <row r="5" spans="1:5">
      <c r="A5" s="4" t="s">
        <v>75</v>
      </c>
      <c r="B5" s="5" t="n">
        <v>42463</v>
      </c>
      <c r="C5" s="5" t="n">
        <v>39517</v>
      </c>
      <c r="D5" s="5" t="n">
        <v>84187</v>
      </c>
      <c r="E5" s="5" t="n">
        <v>80926</v>
      </c>
    </row>
    <row r="6" spans="1:5">
      <c r="A6" s="4" t="s">
        <v>76</v>
      </c>
      <c r="B6" s="5" t="n">
        <v>18648</v>
      </c>
      <c r="C6" s="5" t="n">
        <v>18745</v>
      </c>
      <c r="D6" s="5" t="n">
        <v>35509</v>
      </c>
      <c r="E6" s="5" t="n">
        <v>34044</v>
      </c>
    </row>
    <row r="7" spans="1:5">
      <c r="A7" s="4" t="s">
        <v>78</v>
      </c>
      <c r="B7" s="5" t="n">
        <v>9252</v>
      </c>
      <c r="C7" s="5" t="n">
        <v>8620</v>
      </c>
      <c r="D7" s="5" t="n">
        <v>18490</v>
      </c>
      <c r="E7" s="5" t="n">
        <v>16960</v>
      </c>
    </row>
    <row r="8" spans="1:5">
      <c r="A8" s="4" t="s">
        <v>79</v>
      </c>
      <c r="B8" s="5" t="n">
        <v>1780</v>
      </c>
      <c r="C8" s="5" t="n">
        <v>1243</v>
      </c>
      <c r="D8" s="5" t="n">
        <v>3296</v>
      </c>
      <c r="E8" s="5" t="n">
        <v>3485</v>
      </c>
    </row>
    <row r="9" spans="1:5">
      <c r="A9" s="4" t="s">
        <v>80</v>
      </c>
      <c r="B9" s="5" t="n">
        <v>13157</v>
      </c>
      <c r="C9" s="5" t="n">
        <v>13505</v>
      </c>
      <c r="D9" s="5" t="n">
        <v>26046</v>
      </c>
      <c r="E9" s="5" t="n">
        <v>27486</v>
      </c>
    </row>
    <row r="10" spans="1:5">
      <c r="A10" s="4" t="s">
        <v>81</v>
      </c>
      <c r="B10" s="5" t="n">
        <v>156</v>
      </c>
      <c r="C10" s="5" t="n">
        <v>5715</v>
      </c>
      <c r="D10" s="5" t="n">
        <v>209</v>
      </c>
      <c r="E10" s="5" t="n">
        <v>5715</v>
      </c>
    </row>
    <row r="11" spans="1:5">
      <c r="A11" s="4" t="s">
        <v>82</v>
      </c>
      <c r="B11" s="5" t="n">
        <v>24345</v>
      </c>
      <c r="C11" s="5" t="n">
        <v>29083</v>
      </c>
      <c r="D11" s="5" t="n">
        <v>48041</v>
      </c>
      <c r="E11" s="5" t="n">
        <v>53646</v>
      </c>
    </row>
    <row r="12" spans="1:5">
      <c r="A12" s="4" t="s">
        <v>83</v>
      </c>
      <c r="B12" s="5" t="n">
        <v>-5697</v>
      </c>
      <c r="C12" s="5" t="n">
        <v>-10338</v>
      </c>
      <c r="D12" s="5" t="n">
        <v>-12532</v>
      </c>
      <c r="E12" s="5" t="n">
        <v>-19602</v>
      </c>
    </row>
    <row r="13" spans="1:5">
      <c r="A13" s="4" t="s">
        <v>84</v>
      </c>
      <c r="B13" s="5" t="n">
        <v>-2776</v>
      </c>
      <c r="C13" s="5" t="n">
        <v>-2646</v>
      </c>
      <c r="D13" s="5" t="n">
        <v>-5622</v>
      </c>
      <c r="E13" s="5" t="n">
        <v>-4717</v>
      </c>
    </row>
    <row r="14" spans="1:5">
      <c r="A14" s="4" t="s">
        <v>85</v>
      </c>
      <c r="B14" s="5" t="n">
        <v>0</v>
      </c>
      <c r="C14" s="5" t="n">
        <v>0</v>
      </c>
      <c r="D14" s="5" t="n">
        <v>-1958</v>
      </c>
      <c r="E14" s="5" t="n">
        <v>0</v>
      </c>
    </row>
    <row r="15" spans="1:5">
      <c r="A15" s="4" t="s">
        <v>86</v>
      </c>
      <c r="B15" s="5" t="n">
        <v>-8473</v>
      </c>
      <c r="C15" s="5" t="n">
        <v>-12984</v>
      </c>
      <c r="D15" s="5" t="n">
        <v>-20112</v>
      </c>
      <c r="E15" s="5" t="n">
        <v>-24319</v>
      </c>
    </row>
    <row r="16" spans="1:5">
      <c r="A16" s="4" t="s">
        <v>87</v>
      </c>
      <c r="B16" s="5" t="n">
        <v>-414</v>
      </c>
      <c r="C16" s="5" t="n">
        <v>-117</v>
      </c>
      <c r="D16" s="5" t="n">
        <v>-427</v>
      </c>
      <c r="E16" s="5" t="n">
        <v>-406</v>
      </c>
    </row>
    <row r="17" spans="1:5">
      <c r="A17" s="4" t="s">
        <v>88</v>
      </c>
      <c r="B17" s="7" t="n">
        <v>-8887</v>
      </c>
      <c r="C17" s="7" t="n">
        <v>-13101</v>
      </c>
      <c r="D17" s="7" t="n">
        <v>-20539</v>
      </c>
      <c r="E17" s="7" t="n">
        <v>-24725</v>
      </c>
    </row>
    <row r="18" spans="1:5">
      <c r="A18" s="4" t="s">
        <v>241</v>
      </c>
      <c r="B18" s="10" t="n">
        <v>-0.1</v>
      </c>
      <c r="C18" s="10" t="n">
        <v>-0.15</v>
      </c>
      <c r="D18" s="10" t="n">
        <v>-0.23</v>
      </c>
      <c r="E18" s="10" t="n">
        <v>-0.28</v>
      </c>
    </row>
    <row r="19" spans="1:5">
      <c r="A19" s="4" t="s">
        <v>242</v>
      </c>
      <c r="B19" s="5" t="n">
        <v>91323</v>
      </c>
      <c r="C19" s="5" t="n">
        <v>88813</v>
      </c>
      <c r="D19" s="5" t="n">
        <v>90843</v>
      </c>
      <c r="E19" s="5" t="n">
        <v>88600</v>
      </c>
    </row>
    <row r="20" spans="1:5">
      <c r="A20" s="4" t="s">
        <v>236</v>
      </c>
    </row>
    <row r="21" spans="1:5">
      <c r="A21" s="3" t="s">
        <v>240</v>
      </c>
    </row>
    <row r="22" spans="1:5">
      <c r="A22" s="4" t="s">
        <v>74</v>
      </c>
      <c r="B22" s="7" t="n">
        <v>61333</v>
      </c>
      <c r="D22" s="7" t="n">
        <v>119757</v>
      </c>
    </row>
    <row r="23" spans="1:5">
      <c r="A23" s="4" t="s">
        <v>75</v>
      </c>
      <c r="B23" s="5" t="n">
        <v>42463</v>
      </c>
      <c r="D23" s="5" t="n">
        <v>84187</v>
      </c>
    </row>
    <row r="24" spans="1:5">
      <c r="A24" s="4" t="s">
        <v>76</v>
      </c>
      <c r="B24" s="5" t="n">
        <v>18870</v>
      </c>
      <c r="D24" s="5" t="n">
        <v>35570</v>
      </c>
    </row>
    <row r="25" spans="1:5">
      <c r="A25" s="4" t="s">
        <v>78</v>
      </c>
      <c r="B25" s="5" t="n">
        <v>9197</v>
      </c>
      <c r="D25" s="5" t="n">
        <v>18439</v>
      </c>
    </row>
    <row r="26" spans="1:5">
      <c r="A26" s="4" t="s">
        <v>79</v>
      </c>
      <c r="B26" s="5" t="n">
        <v>1780</v>
      </c>
      <c r="D26" s="5" t="n">
        <v>3296</v>
      </c>
    </row>
    <row r="27" spans="1:5">
      <c r="A27" s="4" t="s">
        <v>80</v>
      </c>
      <c r="B27" s="5" t="n">
        <v>13157</v>
      </c>
      <c r="D27" s="5" t="n">
        <v>26046</v>
      </c>
    </row>
    <row r="28" spans="1:5">
      <c r="A28" s="4" t="s">
        <v>81</v>
      </c>
      <c r="B28" s="5" t="n">
        <v>156</v>
      </c>
      <c r="D28" s="5" t="n">
        <v>209</v>
      </c>
    </row>
    <row r="29" spans="1:5">
      <c r="A29" s="4" t="s">
        <v>82</v>
      </c>
      <c r="B29" s="5" t="n">
        <v>24290</v>
      </c>
      <c r="D29" s="5" t="n">
        <v>47990</v>
      </c>
    </row>
    <row r="30" spans="1:5">
      <c r="A30" s="4" t="s">
        <v>83</v>
      </c>
      <c r="B30" s="5" t="n">
        <v>-5420</v>
      </c>
      <c r="D30" s="5" t="n">
        <v>-12420</v>
      </c>
    </row>
    <row r="31" spans="1:5">
      <c r="A31" s="4" t="s">
        <v>84</v>
      </c>
      <c r="B31" s="5" t="n">
        <v>-2776</v>
      </c>
      <c r="D31" s="5" t="n">
        <v>-5622</v>
      </c>
    </row>
    <row r="32" spans="1:5">
      <c r="A32" s="4" t="s">
        <v>85</v>
      </c>
      <c r="D32" s="5" t="n">
        <v>-1958</v>
      </c>
    </row>
    <row r="33" spans="1:5">
      <c r="A33" s="4" t="s">
        <v>86</v>
      </c>
      <c r="B33" s="5" t="n">
        <v>-8196</v>
      </c>
      <c r="D33" s="5" t="n">
        <v>-20000</v>
      </c>
    </row>
    <row r="34" spans="1:5">
      <c r="A34" s="4" t="s">
        <v>87</v>
      </c>
      <c r="B34" s="5" t="n">
        <v>-414</v>
      </c>
      <c r="D34" s="5" t="n">
        <v>-427</v>
      </c>
    </row>
    <row r="35" spans="1:5">
      <c r="A35" s="4" t="s">
        <v>88</v>
      </c>
      <c r="B35" s="7" t="n">
        <v>-8610</v>
      </c>
      <c r="D35" s="7" t="n">
        <v>-20427</v>
      </c>
    </row>
    <row r="36" spans="1:5">
      <c r="A36" s="4" t="s">
        <v>241</v>
      </c>
      <c r="B36" s="10" t="n">
        <v>-0.09</v>
      </c>
      <c r="D36" s="10" t="n">
        <v>-0.23</v>
      </c>
    </row>
    <row r="37" spans="1:5">
      <c r="A37" s="4" t="s">
        <v>242</v>
      </c>
      <c r="B37" s="5" t="n">
        <v>91323</v>
      </c>
      <c r="D37" s="5" t="n">
        <v>90843</v>
      </c>
    </row>
    <row r="38" spans="1:5">
      <c r="A38" s="4" t="s">
        <v>237</v>
      </c>
    </row>
    <row r="39" spans="1:5">
      <c r="A39" s="3" t="s">
        <v>240</v>
      </c>
    </row>
    <row r="40" spans="1:5">
      <c r="A40" s="4" t="s">
        <v>74</v>
      </c>
      <c r="B40" s="7" t="n">
        <v>222</v>
      </c>
      <c r="D40" s="7" t="n">
        <v>61</v>
      </c>
    </row>
    <row r="41" spans="1:5">
      <c r="A41" s="4" t="s">
        <v>75</v>
      </c>
      <c r="B41" s="5" t="n">
        <v>0</v>
      </c>
      <c r="D41" s="5" t="n">
        <v>0</v>
      </c>
    </row>
    <row r="42" spans="1:5">
      <c r="A42" s="4" t="s">
        <v>76</v>
      </c>
      <c r="B42" s="5" t="n">
        <v>222</v>
      </c>
      <c r="D42" s="5" t="n">
        <v>61</v>
      </c>
    </row>
    <row r="43" spans="1:5">
      <c r="A43" s="4" t="s">
        <v>78</v>
      </c>
      <c r="B43" s="5" t="n">
        <v>-55</v>
      </c>
      <c r="D43" s="5" t="n">
        <v>-51</v>
      </c>
    </row>
    <row r="44" spans="1:5">
      <c r="A44" s="4" t="s">
        <v>79</v>
      </c>
      <c r="B44" s="5" t="n">
        <v>0</v>
      </c>
      <c r="D44" s="5" t="n">
        <v>0</v>
      </c>
    </row>
    <row r="45" spans="1:5">
      <c r="A45" s="4" t="s">
        <v>80</v>
      </c>
      <c r="B45" s="5" t="n">
        <v>0</v>
      </c>
      <c r="D45" s="5" t="n">
        <v>0</v>
      </c>
    </row>
    <row r="46" spans="1:5">
      <c r="A46" s="4" t="s">
        <v>81</v>
      </c>
      <c r="B46" s="5" t="n">
        <v>0</v>
      </c>
      <c r="D46" s="5" t="n">
        <v>0</v>
      </c>
    </row>
    <row r="47" spans="1:5">
      <c r="A47" s="4" t="s">
        <v>82</v>
      </c>
      <c r="B47" s="5" t="n">
        <v>-55</v>
      </c>
      <c r="D47" s="5" t="n">
        <v>-51</v>
      </c>
    </row>
    <row r="48" spans="1:5">
      <c r="A48" s="4" t="s">
        <v>83</v>
      </c>
      <c r="B48" s="5" t="n">
        <v>277</v>
      </c>
      <c r="D48" s="5" t="n">
        <v>112</v>
      </c>
    </row>
    <row r="49" spans="1:5">
      <c r="A49" s="4" t="s">
        <v>84</v>
      </c>
      <c r="B49" s="5" t="n">
        <v>0</v>
      </c>
      <c r="D49" s="5" t="n">
        <v>0</v>
      </c>
    </row>
    <row r="50" spans="1:5">
      <c r="A50" s="4" t="s">
        <v>85</v>
      </c>
      <c r="D50" s="5" t="n">
        <v>0</v>
      </c>
    </row>
    <row r="51" spans="1:5">
      <c r="A51" s="4" t="s">
        <v>86</v>
      </c>
      <c r="B51" s="5" t="n">
        <v>277</v>
      </c>
      <c r="D51" s="5" t="n">
        <v>112</v>
      </c>
    </row>
    <row r="52" spans="1:5">
      <c r="A52" s="4" t="s">
        <v>87</v>
      </c>
      <c r="B52" s="5" t="n">
        <v>0</v>
      </c>
      <c r="D52" s="5" t="n">
        <v>0</v>
      </c>
    </row>
    <row r="53" spans="1:5">
      <c r="A53" s="4" t="s">
        <v>88</v>
      </c>
      <c r="B53" s="7" t="n">
        <v>277</v>
      </c>
      <c r="D53" s="7" t="n">
        <v>112</v>
      </c>
    </row>
    <row r="54" spans="1:5">
      <c r="A54" s="4" t="s">
        <v>241</v>
      </c>
      <c r="B54" s="10" t="n">
        <v>0.01</v>
      </c>
      <c r="D54" s="7" t="n">
        <v>0</v>
      </c>
    </row>
    <row r="55" spans="1:5">
      <c r="A55" s="4" t="s">
        <v>242</v>
      </c>
      <c r="B55" s="5" t="n">
        <v>0</v>
      </c>
      <c r="D55"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3</v>
      </c>
      <c r="B1" s="2" t="s">
        <v>71</v>
      </c>
      <c r="D1" s="2" t="s">
        <v>1</v>
      </c>
      <c r="F1" s="2" t="s">
        <v>244</v>
      </c>
    </row>
    <row r="2" spans="1:6">
      <c r="B2" s="2" t="s">
        <v>2</v>
      </c>
      <c r="C2" s="2" t="s">
        <v>72</v>
      </c>
      <c r="D2" s="2" t="s">
        <v>2</v>
      </c>
      <c r="E2" s="2" t="s">
        <v>72</v>
      </c>
      <c r="F2" s="2" t="s">
        <v>25</v>
      </c>
    </row>
    <row r="3" spans="1:6">
      <c r="A3" s="3" t="s">
        <v>123</v>
      </c>
    </row>
    <row r="4" spans="1:6">
      <c r="A4" s="4" t="s">
        <v>88</v>
      </c>
      <c r="B4" s="7" t="n">
        <v>-8887</v>
      </c>
      <c r="C4" s="7" t="n">
        <v>-13101</v>
      </c>
      <c r="D4" s="7" t="n">
        <v>-20539</v>
      </c>
      <c r="E4" s="7" t="n">
        <v>-24725</v>
      </c>
    </row>
    <row r="5" spans="1:6">
      <c r="A5" s="3" t="s">
        <v>124</v>
      </c>
    </row>
    <row r="6" spans="1:6">
      <c r="A6" s="4" t="s">
        <v>125</v>
      </c>
      <c r="D6" s="5" t="n">
        <v>9744</v>
      </c>
      <c r="E6" s="5" t="n">
        <v>10801</v>
      </c>
    </row>
    <row r="7" spans="1:6">
      <c r="A7" s="4" t="s">
        <v>126</v>
      </c>
      <c r="D7" s="5" t="n">
        <v>4923</v>
      </c>
      <c r="E7" s="5" t="n">
        <v>4557</v>
      </c>
    </row>
    <row r="8" spans="1:6">
      <c r="A8" s="4" t="s">
        <v>127</v>
      </c>
      <c r="D8" s="5" t="n">
        <v>930</v>
      </c>
      <c r="E8" s="5" t="n">
        <v>0</v>
      </c>
    </row>
    <row r="9" spans="1:6">
      <c r="A9" s="4" t="s">
        <v>128</v>
      </c>
      <c r="D9" s="5" t="n">
        <v>-1197</v>
      </c>
      <c r="E9" s="5" t="n">
        <v>-114</v>
      </c>
    </row>
    <row r="10" spans="1:6">
      <c r="A10" s="4" t="s">
        <v>118</v>
      </c>
      <c r="D10" s="5" t="n">
        <v>6538</v>
      </c>
      <c r="E10" s="5" t="n">
        <v>6912</v>
      </c>
    </row>
    <row r="11" spans="1:6">
      <c r="A11" s="4" t="s">
        <v>81</v>
      </c>
      <c r="D11" s="5" t="n">
        <v>482</v>
      </c>
      <c r="E11" s="5" t="n">
        <v>2901</v>
      </c>
    </row>
    <row r="12" spans="1:6">
      <c r="A12" s="4" t="s">
        <v>85</v>
      </c>
      <c r="D12" s="5" t="n">
        <v>1958</v>
      </c>
      <c r="E12" s="5" t="n">
        <v>0</v>
      </c>
    </row>
    <row r="13" spans="1:6">
      <c r="A13" s="4" t="s">
        <v>130</v>
      </c>
      <c r="D13" s="5" t="n">
        <v>56</v>
      </c>
      <c r="E13" s="5" t="n">
        <v>0</v>
      </c>
    </row>
    <row r="14" spans="1:6">
      <c r="A14" s="3" t="s">
        <v>131</v>
      </c>
    </row>
    <row r="15" spans="1:6">
      <c r="A15" s="4" t="s">
        <v>29</v>
      </c>
      <c r="D15" s="5" t="n">
        <v>5593</v>
      </c>
      <c r="E15" s="5" t="n">
        <v>12239</v>
      </c>
    </row>
    <row r="16" spans="1:6">
      <c r="A16" s="4" t="s">
        <v>43</v>
      </c>
      <c r="D16" s="5" t="n">
        <v>174</v>
      </c>
      <c r="E16" s="5" t="n">
        <v>-1119</v>
      </c>
    </row>
    <row r="17" spans="1:6">
      <c r="A17" s="4" t="s">
        <v>33</v>
      </c>
      <c r="D17" s="5" t="n">
        <v>-878</v>
      </c>
      <c r="E17" s="5" t="n">
        <v>0</v>
      </c>
    </row>
    <row r="18" spans="1:6">
      <c r="A18" s="4" t="s">
        <v>30</v>
      </c>
      <c r="D18" s="5" t="n">
        <v>-434</v>
      </c>
      <c r="E18" s="5" t="n">
        <v>-37</v>
      </c>
    </row>
    <row r="19" spans="1:6">
      <c r="A19" s="4" t="s">
        <v>39</v>
      </c>
      <c r="D19" s="5" t="n">
        <v>-2515</v>
      </c>
      <c r="E19" s="5" t="n">
        <v>-825</v>
      </c>
    </row>
    <row r="20" spans="1:6">
      <c r="A20" s="4" t="s">
        <v>40</v>
      </c>
      <c r="D20" s="5" t="n">
        <v>-472</v>
      </c>
      <c r="E20" s="5" t="n">
        <v>-664</v>
      </c>
    </row>
    <row r="21" spans="1:6">
      <c r="A21" s="4" t="s">
        <v>41</v>
      </c>
      <c r="D21" s="5" t="n">
        <v>-1647</v>
      </c>
      <c r="E21" s="5" t="n">
        <v>-5164</v>
      </c>
    </row>
    <row r="22" spans="1:6">
      <c r="A22" s="4" t="s">
        <v>44</v>
      </c>
      <c r="D22" s="5" t="n">
        <v>-1339</v>
      </c>
      <c r="E22" s="5" t="n">
        <v>-1508</v>
      </c>
    </row>
    <row r="23" spans="1:6">
      <c r="A23" s="4" t="s">
        <v>132</v>
      </c>
      <c r="D23" s="5" t="n">
        <v>1025</v>
      </c>
      <c r="E23" s="5" t="n">
        <v>-364</v>
      </c>
    </row>
    <row r="24" spans="1:6">
      <c r="A24" s="4" t="s">
        <v>133</v>
      </c>
      <c r="D24" s="5" t="n">
        <v>2402</v>
      </c>
      <c r="E24" s="5" t="n">
        <v>3038</v>
      </c>
    </row>
    <row r="25" spans="1:6">
      <c r="A25" s="3" t="s">
        <v>134</v>
      </c>
    </row>
    <row r="26" spans="1:6">
      <c r="A26" s="4" t="s">
        <v>139</v>
      </c>
      <c r="D26" s="5" t="n">
        <v>130412</v>
      </c>
      <c r="E26" s="5" t="n">
        <v>-10404</v>
      </c>
    </row>
    <row r="27" spans="1:6">
      <c r="A27" s="3" t="s">
        <v>140</v>
      </c>
    </row>
    <row r="28" spans="1:6">
      <c r="A28" s="4" t="s">
        <v>144</v>
      </c>
      <c r="D28" s="5" t="n">
        <v>-126</v>
      </c>
      <c r="E28" s="5" t="n">
        <v>260</v>
      </c>
    </row>
    <row r="29" spans="1:6">
      <c r="A29" s="4" t="s">
        <v>145</v>
      </c>
      <c r="D29" s="5" t="n">
        <v>132688</v>
      </c>
      <c r="E29" s="5" t="n">
        <v>-7106</v>
      </c>
    </row>
    <row r="30" spans="1:6">
      <c r="A30" s="4" t="s">
        <v>146</v>
      </c>
      <c r="D30" s="5" t="n">
        <v>243</v>
      </c>
      <c r="E30" s="5" t="n">
        <v>-922</v>
      </c>
    </row>
    <row r="31" spans="1:6">
      <c r="A31" s="4" t="s">
        <v>147</v>
      </c>
      <c r="D31" s="5" t="n">
        <v>52633</v>
      </c>
      <c r="E31" s="5" t="n">
        <v>48936</v>
      </c>
      <c r="F31" s="7" t="n">
        <v>48936</v>
      </c>
    </row>
    <row r="32" spans="1:6">
      <c r="A32" s="4" t="s">
        <v>148</v>
      </c>
      <c r="B32" s="5" t="n">
        <v>185564</v>
      </c>
      <c r="C32" s="7" t="n">
        <v>40908</v>
      </c>
      <c r="D32" s="5" t="n">
        <v>185564</v>
      </c>
      <c r="E32" s="7" t="n">
        <v>40908</v>
      </c>
      <c r="F32" s="5" t="n">
        <v>52633</v>
      </c>
    </row>
    <row r="33" spans="1:6">
      <c r="A33" s="4" t="s">
        <v>236</v>
      </c>
    </row>
    <row r="34" spans="1:6">
      <c r="A34" s="3" t="s">
        <v>123</v>
      </c>
    </row>
    <row r="35" spans="1:6">
      <c r="A35" s="4" t="s">
        <v>88</v>
      </c>
      <c r="B35" s="5" t="n">
        <v>-8610</v>
      </c>
      <c r="D35" s="5" t="n">
        <v>-20427</v>
      </c>
    </row>
    <row r="36" spans="1:6">
      <c r="A36" s="3" t="s">
        <v>124</v>
      </c>
    </row>
    <row r="37" spans="1:6">
      <c r="A37" s="4" t="s">
        <v>125</v>
      </c>
      <c r="D37" s="5" t="n">
        <v>9744</v>
      </c>
    </row>
    <row r="38" spans="1:6">
      <c r="A38" s="4" t="s">
        <v>126</v>
      </c>
      <c r="D38" s="5" t="n">
        <v>4923</v>
      </c>
    </row>
    <row r="39" spans="1:6">
      <c r="A39" s="4" t="s">
        <v>127</v>
      </c>
      <c r="D39" s="5" t="n">
        <v>0</v>
      </c>
    </row>
    <row r="40" spans="1:6">
      <c r="A40" s="4" t="s">
        <v>128</v>
      </c>
      <c r="D40" s="5" t="n">
        <v>-1197</v>
      </c>
    </row>
    <row r="41" spans="1:6">
      <c r="A41" s="4" t="s">
        <v>118</v>
      </c>
      <c r="D41" s="5" t="n">
        <v>6538</v>
      </c>
    </row>
    <row r="42" spans="1:6">
      <c r="A42" s="4" t="s">
        <v>81</v>
      </c>
      <c r="D42" s="5" t="n">
        <v>482</v>
      </c>
    </row>
    <row r="43" spans="1:6">
      <c r="A43" s="4" t="s">
        <v>85</v>
      </c>
      <c r="D43" s="5" t="n">
        <v>1958</v>
      </c>
    </row>
    <row r="44" spans="1:6">
      <c r="A44" s="4" t="s">
        <v>130</v>
      </c>
      <c r="D44" s="5" t="n">
        <v>56</v>
      </c>
    </row>
    <row r="45" spans="1:6">
      <c r="A45" s="3" t="s">
        <v>131</v>
      </c>
    </row>
    <row r="46" spans="1:6">
      <c r="A46" s="4" t="s">
        <v>29</v>
      </c>
      <c r="D46" s="5" t="n">
        <v>5513</v>
      </c>
    </row>
    <row r="47" spans="1:6">
      <c r="A47" s="4" t="s">
        <v>43</v>
      </c>
      <c r="D47" s="5" t="n">
        <v>2715</v>
      </c>
    </row>
    <row r="48" spans="1:6">
      <c r="A48" s="4" t="s">
        <v>33</v>
      </c>
      <c r="D48" s="5" t="n">
        <v>0</v>
      </c>
    </row>
    <row r="49" spans="1:6">
      <c r="A49" s="4" t="s">
        <v>30</v>
      </c>
      <c r="D49" s="5" t="n">
        <v>-563</v>
      </c>
    </row>
    <row r="50" spans="1:6">
      <c r="A50" s="4" t="s">
        <v>39</v>
      </c>
      <c r="D50" s="5" t="n">
        <v>-2515</v>
      </c>
    </row>
    <row r="51" spans="1:6">
      <c r="A51" s="4" t="s">
        <v>40</v>
      </c>
      <c r="D51" s="5" t="n">
        <v>-472</v>
      </c>
    </row>
    <row r="52" spans="1:6">
      <c r="A52" s="4" t="s">
        <v>41</v>
      </c>
      <c r="D52" s="5" t="n">
        <v>-1647</v>
      </c>
    </row>
    <row r="53" spans="1:6">
      <c r="A53" s="4" t="s">
        <v>44</v>
      </c>
      <c r="D53" s="5" t="n">
        <v>-1339</v>
      </c>
    </row>
    <row r="54" spans="1:6">
      <c r="A54" s="4" t="s">
        <v>132</v>
      </c>
      <c r="D54" s="5" t="n">
        <v>-1367</v>
      </c>
    </row>
    <row r="55" spans="1:6">
      <c r="A55" s="4" t="s">
        <v>133</v>
      </c>
      <c r="D55" s="5" t="n">
        <v>2402</v>
      </c>
    </row>
    <row r="56" spans="1:6">
      <c r="A56" s="3" t="s">
        <v>134</v>
      </c>
    </row>
    <row r="57" spans="1:6">
      <c r="A57" s="4" t="s">
        <v>139</v>
      </c>
      <c r="D57" s="5" t="n">
        <v>130412</v>
      </c>
    </row>
    <row r="58" spans="1:6">
      <c r="A58" s="3" t="s">
        <v>140</v>
      </c>
    </row>
    <row r="59" spans="1:6">
      <c r="A59" s="4" t="s">
        <v>144</v>
      </c>
      <c r="D59" s="5" t="n">
        <v>-126</v>
      </c>
    </row>
    <row r="60" spans="1:6">
      <c r="A60" s="4" t="s">
        <v>145</v>
      </c>
      <c r="D60" s="5" t="n">
        <v>132688</v>
      </c>
    </row>
    <row r="61" spans="1:6">
      <c r="A61" s="4" t="s">
        <v>146</v>
      </c>
      <c r="D61" s="5" t="n">
        <v>243</v>
      </c>
    </row>
    <row r="62" spans="1:6">
      <c r="A62" s="4" t="s">
        <v>147</v>
      </c>
      <c r="D62" s="5" t="n">
        <v>52633</v>
      </c>
    </row>
    <row r="63" spans="1:6">
      <c r="A63" s="4" t="s">
        <v>148</v>
      </c>
      <c r="B63" s="5" t="n">
        <v>185564</v>
      </c>
      <c r="D63" s="5" t="n">
        <v>185564</v>
      </c>
      <c r="F63" s="5" t="n">
        <v>52633</v>
      </c>
    </row>
    <row r="64" spans="1:6">
      <c r="A64" s="4" t="s">
        <v>245</v>
      </c>
    </row>
    <row r="65" spans="1:6">
      <c r="A65" s="3" t="s">
        <v>124</v>
      </c>
    </row>
    <row r="66" spans="1:6">
      <c r="A66" s="4" t="s">
        <v>127</v>
      </c>
      <c r="B66" s="5" t="n">
        <v>400</v>
      </c>
      <c r="D66" s="5" t="n">
        <v>800</v>
      </c>
    </row>
    <row r="67" spans="1:6">
      <c r="A67" s="4" t="s">
        <v>237</v>
      </c>
    </row>
    <row r="68" spans="1:6">
      <c r="A68" s="3" t="s">
        <v>123</v>
      </c>
    </row>
    <row r="69" spans="1:6">
      <c r="A69" s="4" t="s">
        <v>88</v>
      </c>
      <c r="B69" s="5" t="n">
        <v>277</v>
      </c>
      <c r="D69" s="5" t="n">
        <v>112</v>
      </c>
    </row>
    <row r="70" spans="1:6">
      <c r="A70" s="3" t="s">
        <v>124</v>
      </c>
    </row>
    <row r="71" spans="1:6">
      <c r="A71" s="4" t="s">
        <v>125</v>
      </c>
      <c r="D71" s="5" t="n">
        <v>0</v>
      </c>
    </row>
    <row r="72" spans="1:6">
      <c r="A72" s="4" t="s">
        <v>126</v>
      </c>
      <c r="D72" s="5" t="n">
        <v>0</v>
      </c>
    </row>
    <row r="73" spans="1:6">
      <c r="A73" s="4" t="s">
        <v>127</v>
      </c>
      <c r="D73" s="5" t="n">
        <v>-930</v>
      </c>
    </row>
    <row r="74" spans="1:6">
      <c r="A74" s="4" t="s">
        <v>128</v>
      </c>
      <c r="D74" s="5" t="n">
        <v>0</v>
      </c>
    </row>
    <row r="75" spans="1:6">
      <c r="A75" s="4" t="s">
        <v>118</v>
      </c>
      <c r="D75" s="5" t="n">
        <v>0</v>
      </c>
    </row>
    <row r="76" spans="1:6">
      <c r="A76" s="4" t="s">
        <v>81</v>
      </c>
      <c r="D76" s="5" t="n">
        <v>0</v>
      </c>
    </row>
    <row r="77" spans="1:6">
      <c r="A77" s="4" t="s">
        <v>85</v>
      </c>
      <c r="D77" s="5" t="n">
        <v>0</v>
      </c>
    </row>
    <row r="78" spans="1:6">
      <c r="A78" s="4" t="s">
        <v>130</v>
      </c>
      <c r="D78" s="5" t="n">
        <v>0</v>
      </c>
    </row>
    <row r="79" spans="1:6">
      <c r="A79" s="3" t="s">
        <v>131</v>
      </c>
    </row>
    <row r="80" spans="1:6">
      <c r="A80" s="4" t="s">
        <v>29</v>
      </c>
      <c r="D80" s="5" t="n">
        <v>-80</v>
      </c>
    </row>
    <row r="81" spans="1:6">
      <c r="A81" s="4" t="s">
        <v>43</v>
      </c>
      <c r="D81" s="5" t="n">
        <v>2541</v>
      </c>
    </row>
    <row r="82" spans="1:6">
      <c r="A82" s="4" t="s">
        <v>33</v>
      </c>
      <c r="D82" s="5" t="n">
        <v>878</v>
      </c>
    </row>
    <row r="83" spans="1:6">
      <c r="A83" s="4" t="s">
        <v>30</v>
      </c>
      <c r="D83" s="5" t="n">
        <v>-129</v>
      </c>
    </row>
    <row r="84" spans="1:6">
      <c r="A84" s="4" t="s">
        <v>39</v>
      </c>
      <c r="D84" s="5" t="n">
        <v>0</v>
      </c>
    </row>
    <row r="85" spans="1:6">
      <c r="A85" s="4" t="s">
        <v>40</v>
      </c>
      <c r="D85" s="5" t="n">
        <v>0</v>
      </c>
    </row>
    <row r="86" spans="1:6">
      <c r="A86" s="4" t="s">
        <v>41</v>
      </c>
      <c r="D86" s="5" t="n">
        <v>0</v>
      </c>
    </row>
    <row r="87" spans="1:6">
      <c r="A87" s="4" t="s">
        <v>44</v>
      </c>
      <c r="D87" s="5" t="n">
        <v>0</v>
      </c>
    </row>
    <row r="88" spans="1:6">
      <c r="A88" s="4" t="s">
        <v>132</v>
      </c>
      <c r="D88" s="5" t="n">
        <v>-2392</v>
      </c>
    </row>
    <row r="89" spans="1:6">
      <c r="A89" s="4" t="s">
        <v>133</v>
      </c>
      <c r="D89" s="5" t="n">
        <v>0</v>
      </c>
    </row>
    <row r="90" spans="1:6">
      <c r="A90" s="3" t="s">
        <v>134</v>
      </c>
    </row>
    <row r="91" spans="1:6">
      <c r="A91" s="4" t="s">
        <v>139</v>
      </c>
      <c r="D91" s="5" t="n">
        <v>0</v>
      </c>
    </row>
    <row r="92" spans="1:6">
      <c r="A92" s="3" t="s">
        <v>140</v>
      </c>
    </row>
    <row r="93" spans="1:6">
      <c r="A93" s="4" t="s">
        <v>144</v>
      </c>
      <c r="D93" s="5" t="n">
        <v>0</v>
      </c>
    </row>
    <row r="94" spans="1:6">
      <c r="A94" s="4" t="s">
        <v>145</v>
      </c>
      <c r="D94" s="5" t="n">
        <v>0</v>
      </c>
    </row>
    <row r="95" spans="1:6">
      <c r="A95" s="4" t="s">
        <v>146</v>
      </c>
      <c r="D95" s="5" t="n">
        <v>0</v>
      </c>
    </row>
    <row r="96" spans="1:6">
      <c r="A96" s="4" t="s">
        <v>147</v>
      </c>
      <c r="D96" s="5" t="n">
        <v>0</v>
      </c>
    </row>
    <row r="97" spans="1:6">
      <c r="A97" s="4" t="s">
        <v>148</v>
      </c>
      <c r="B97" s="7" t="n">
        <v>0</v>
      </c>
      <c r="D97" s="7" t="n">
        <v>0</v>
      </c>
      <c r="F9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9" t="n">
        <v>0.0001</v>
      </c>
      <c r="C7" s="9" t="n">
        <v>0.0001</v>
      </c>
    </row>
    <row r="8" spans="1:3">
      <c r="A8" s="4" t="s">
        <v>67</v>
      </c>
      <c r="B8" s="5" t="n">
        <v>1000000000</v>
      </c>
      <c r="C8" s="5" t="n">
        <v>1000000000</v>
      </c>
    </row>
    <row r="9" spans="1:3">
      <c r="A9" s="4" t="s">
        <v>68</v>
      </c>
      <c r="B9" s="5" t="n">
        <v>91822000</v>
      </c>
      <c r="C9" s="5" t="n">
        <v>90380000</v>
      </c>
    </row>
    <row r="10" spans="1:3">
      <c r="A10" s="4" t="s">
        <v>69</v>
      </c>
      <c r="B10" s="5" t="n">
        <v>91701000</v>
      </c>
      <c r="C10" s="5" t="n">
        <v>902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46</v>
      </c>
      <c r="B1" s="2" t="s">
        <v>71</v>
      </c>
      <c r="C1" s="2" t="s">
        <v>1</v>
      </c>
      <c r="E1" s="2" t="s">
        <v>244</v>
      </c>
    </row>
    <row r="2" spans="1:6">
      <c r="B2" s="2" t="s">
        <v>2</v>
      </c>
      <c r="C2" s="2" t="s">
        <v>2</v>
      </c>
      <c r="D2" s="2" t="s">
        <v>72</v>
      </c>
      <c r="E2" s="2" t="s">
        <v>25</v>
      </c>
      <c r="F2" s="2" t="s">
        <v>233</v>
      </c>
    </row>
    <row r="3" spans="1:6">
      <c r="A3" s="3" t="s">
        <v>247</v>
      </c>
    </row>
    <row r="4" spans="1:6">
      <c r="A4" s="4" t="s">
        <v>248</v>
      </c>
      <c r="C4" s="7" t="n">
        <v>132688</v>
      </c>
      <c r="D4" s="7" t="n">
        <v>-7106</v>
      </c>
    </row>
    <row r="5" spans="1:6">
      <c r="A5" s="4" t="s">
        <v>249</v>
      </c>
      <c r="B5" s="7" t="n">
        <v>500</v>
      </c>
      <c r="C5" s="5" t="n">
        <v>900</v>
      </c>
    </row>
    <row r="6" spans="1:6">
      <c r="A6" s="4" t="s">
        <v>250</v>
      </c>
      <c r="C6" s="5" t="n">
        <v>1500</v>
      </c>
    </row>
    <row r="7" spans="1:6">
      <c r="A7" s="4" t="s">
        <v>251</v>
      </c>
      <c r="C7" s="5" t="n">
        <v>900</v>
      </c>
    </row>
    <row r="8" spans="1:6">
      <c r="A8" s="4" t="s">
        <v>252</v>
      </c>
      <c r="C8" s="5" t="n">
        <v>600</v>
      </c>
    </row>
    <row r="9" spans="1:6">
      <c r="A9" s="4" t="s">
        <v>253</v>
      </c>
      <c r="C9" s="5" t="n">
        <v>300</v>
      </c>
    </row>
    <row r="10" spans="1:6">
      <c r="A10" s="4" t="s">
        <v>127</v>
      </c>
      <c r="C10" s="5" t="n">
        <v>930</v>
      </c>
      <c r="D10" s="7" t="n">
        <v>0</v>
      </c>
    </row>
    <row r="11" spans="1:6">
      <c r="A11" s="4" t="s">
        <v>254</v>
      </c>
      <c r="B11" s="5" t="n">
        <v>200</v>
      </c>
      <c r="C11" s="5" t="n">
        <v>200</v>
      </c>
    </row>
    <row r="12" spans="1:6">
      <c r="A12" s="4" t="s">
        <v>255</v>
      </c>
      <c r="B12" s="5" t="n">
        <v>-263037</v>
      </c>
      <c r="C12" s="5" t="n">
        <v>-263037</v>
      </c>
      <c r="E12" s="7" t="n">
        <v>-246207</v>
      </c>
    </row>
    <row r="13" spans="1:6">
      <c r="A13" s="4" t="s">
        <v>256</v>
      </c>
    </row>
    <row r="14" spans="1:6">
      <c r="A14" s="3" t="s">
        <v>247</v>
      </c>
    </row>
    <row r="15" spans="1:6">
      <c r="A15" s="4" t="s">
        <v>248</v>
      </c>
      <c r="C15" s="5" t="n">
        <v>1200</v>
      </c>
      <c r="E15" s="7" t="n">
        <v>1200</v>
      </c>
    </row>
    <row r="16" spans="1:6">
      <c r="A16" s="4" t="s">
        <v>245</v>
      </c>
    </row>
    <row r="17" spans="1:6">
      <c r="A17" s="3" t="s">
        <v>247</v>
      </c>
    </row>
    <row r="18" spans="1:6">
      <c r="A18" s="4" t="s">
        <v>249</v>
      </c>
      <c r="C18" s="5" t="n">
        <v>3300</v>
      </c>
    </row>
    <row r="19" spans="1:6">
      <c r="A19" s="4" t="s">
        <v>127</v>
      </c>
      <c r="B19" s="5" t="n">
        <v>400</v>
      </c>
      <c r="C19" s="5" t="n">
        <v>800</v>
      </c>
    </row>
    <row r="20" spans="1:6">
      <c r="A20" s="4" t="s">
        <v>236</v>
      </c>
    </row>
    <row r="21" spans="1:6">
      <c r="A21" s="3" t="s">
        <v>247</v>
      </c>
    </row>
    <row r="22" spans="1:6">
      <c r="A22" s="4" t="s">
        <v>248</v>
      </c>
      <c r="C22" s="5" t="n">
        <v>132688</v>
      </c>
    </row>
    <row r="23" spans="1:6">
      <c r="A23" s="4" t="s">
        <v>127</v>
      </c>
      <c r="C23" s="5" t="n">
        <v>0</v>
      </c>
    </row>
    <row r="24" spans="1:6">
      <c r="A24" s="4" t="s">
        <v>255</v>
      </c>
      <c r="B24" s="7" t="n">
        <v>-266633</v>
      </c>
      <c r="C24" s="7" t="n">
        <v>-266633</v>
      </c>
    </row>
    <row r="25" spans="1:6">
      <c r="A25" s="4" t="s">
        <v>257</v>
      </c>
    </row>
    <row r="26" spans="1:6">
      <c r="A26" s="3" t="s">
        <v>247</v>
      </c>
    </row>
    <row r="27" spans="1:6">
      <c r="A27" s="4" t="s">
        <v>254</v>
      </c>
      <c r="F27" s="7" t="n">
        <v>400</v>
      </c>
    </row>
    <row r="28" spans="1:6">
      <c r="A28" s="4" t="s">
        <v>255</v>
      </c>
      <c r="F28" s="7" t="n">
        <v>4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84320</v>
      </c>
      <c r="C3" s="7" t="n">
        <v>51389</v>
      </c>
    </row>
    <row r="4" spans="1:3">
      <c r="A4" s="3" t="s">
        <v>261</v>
      </c>
    </row>
    <row r="5" spans="1:3">
      <c r="A5" s="4" t="s">
        <v>262</v>
      </c>
      <c r="B5" s="5" t="n">
        <v>140922</v>
      </c>
    </row>
    <row r="6" spans="1:3">
      <c r="A6" s="4" t="s">
        <v>263</v>
      </c>
      <c r="B6" s="5" t="n">
        <v>140929</v>
      </c>
    </row>
    <row r="7" spans="1:3">
      <c r="A7" s="4" t="s">
        <v>264</v>
      </c>
    </row>
    <row r="8" spans="1:3">
      <c r="A8" s="3" t="s">
        <v>261</v>
      </c>
    </row>
    <row r="9" spans="1:3">
      <c r="A9" s="4" t="s">
        <v>265</v>
      </c>
      <c r="B9" s="5" t="n">
        <v>184313</v>
      </c>
      <c r="C9" s="5" t="n">
        <v>189823</v>
      </c>
    </row>
    <row r="10" spans="1:3">
      <c r="A10" s="4" t="s">
        <v>266</v>
      </c>
      <c r="B10" s="5" t="n">
        <v>7</v>
      </c>
      <c r="C10" s="5" t="n">
        <v>1</v>
      </c>
    </row>
    <row r="11" spans="1:3">
      <c r="A11" s="4" t="s">
        <v>267</v>
      </c>
      <c r="B11" s="5" t="n">
        <v>0</v>
      </c>
      <c r="C11" s="5" t="n">
        <v>-1254</v>
      </c>
    </row>
    <row r="12" spans="1:3">
      <c r="A12" s="4" t="s">
        <v>268</v>
      </c>
      <c r="B12" s="5" t="n">
        <v>184320</v>
      </c>
      <c r="C12" s="5" t="n">
        <v>188570</v>
      </c>
    </row>
    <row r="13" spans="1:3">
      <c r="A13" s="4" t="s">
        <v>269</v>
      </c>
    </row>
    <row r="14" spans="1:3">
      <c r="A14" s="3" t="s">
        <v>259</v>
      </c>
    </row>
    <row r="15" spans="1:3">
      <c r="A15" s="4" t="s">
        <v>260</v>
      </c>
      <c r="B15" s="5" t="n">
        <v>43590</v>
      </c>
      <c r="C15" s="5" t="n">
        <v>51389</v>
      </c>
    </row>
    <row r="16" spans="1:3">
      <c r="A16" s="4" t="s">
        <v>270</v>
      </c>
    </row>
    <row r="17" spans="1:3">
      <c r="A17" s="3" t="s">
        <v>261</v>
      </c>
    </row>
    <row r="18" spans="1:3">
      <c r="A18" s="4" t="s">
        <v>262</v>
      </c>
      <c r="B18" s="5" t="n">
        <v>140723</v>
      </c>
      <c r="C18" s="5" t="n">
        <v>138434</v>
      </c>
    </row>
    <row r="19" spans="1:3">
      <c r="A19" s="4" t="s">
        <v>271</v>
      </c>
      <c r="B19" s="5" t="n">
        <v>7</v>
      </c>
      <c r="C19" s="5" t="n">
        <v>1</v>
      </c>
    </row>
    <row r="20" spans="1:3">
      <c r="A20" s="4" t="s">
        <v>272</v>
      </c>
      <c r="B20" s="5" t="n">
        <v>0</v>
      </c>
      <c r="C20" s="5" t="n">
        <v>-1254</v>
      </c>
    </row>
    <row r="21" spans="1:3">
      <c r="A21" s="4" t="s">
        <v>263</v>
      </c>
      <c r="B21" s="5" t="n">
        <v>140730</v>
      </c>
      <c r="C21" s="5" t="n">
        <v>137181</v>
      </c>
    </row>
    <row r="22" spans="1:3">
      <c r="A22" s="4" t="s">
        <v>273</v>
      </c>
    </row>
    <row r="23" spans="1:3">
      <c r="A23" s="3" t="s">
        <v>259</v>
      </c>
    </row>
    <row r="24" spans="1:3">
      <c r="A24" s="4" t="s">
        <v>274</v>
      </c>
      <c r="B24" s="5" t="n">
        <v>43391</v>
      </c>
      <c r="C24" s="5" t="n">
        <v>48712</v>
      </c>
    </row>
    <row r="25" spans="1:3">
      <c r="A25" s="4" t="s">
        <v>275</v>
      </c>
    </row>
    <row r="26" spans="1:3">
      <c r="A26" s="3" t="s">
        <v>259</v>
      </c>
    </row>
    <row r="27" spans="1:3">
      <c r="A27" s="4" t="s">
        <v>260</v>
      </c>
      <c r="B27" s="5" t="n">
        <v>199</v>
      </c>
      <c r="C27" s="5" t="n">
        <v>2677</v>
      </c>
    </row>
    <row r="28" spans="1:3">
      <c r="A28" s="4" t="s">
        <v>276</v>
      </c>
    </row>
    <row r="29" spans="1:3">
      <c r="A29" s="3" t="s">
        <v>261</v>
      </c>
    </row>
    <row r="30" spans="1:3">
      <c r="A30" s="4" t="s">
        <v>262</v>
      </c>
      <c r="B30" s="5" t="n">
        <v>104794</v>
      </c>
      <c r="C30" s="5" t="n">
        <v>26292</v>
      </c>
    </row>
    <row r="31" spans="1:3">
      <c r="A31" s="4" t="s">
        <v>271</v>
      </c>
      <c r="B31" s="5" t="n">
        <v>6</v>
      </c>
      <c r="C31" s="5" t="n">
        <v>0</v>
      </c>
    </row>
    <row r="32" spans="1:3">
      <c r="A32" s="4" t="s">
        <v>272</v>
      </c>
      <c r="B32" s="5" t="n">
        <v>0</v>
      </c>
      <c r="C32" s="5" t="n">
        <v>-371</v>
      </c>
    </row>
    <row r="33" spans="1:3">
      <c r="A33" s="4" t="s">
        <v>263</v>
      </c>
      <c r="B33" s="5" t="n">
        <v>104800</v>
      </c>
      <c r="C33" s="5" t="n">
        <v>25921</v>
      </c>
    </row>
    <row r="34" spans="1:3">
      <c r="A34" s="4" t="s">
        <v>277</v>
      </c>
    </row>
    <row r="35" spans="1:3">
      <c r="A35" s="3" t="s">
        <v>261</v>
      </c>
    </row>
    <row r="36" spans="1:3">
      <c r="A36" s="4" t="s">
        <v>262</v>
      </c>
      <c r="B36" s="5" t="n">
        <v>4997</v>
      </c>
    </row>
    <row r="37" spans="1:3">
      <c r="A37" s="4" t="s">
        <v>271</v>
      </c>
      <c r="B37" s="5" t="n">
        <v>0</v>
      </c>
    </row>
    <row r="38" spans="1:3">
      <c r="A38" s="4" t="s">
        <v>272</v>
      </c>
      <c r="B38" s="5" t="n">
        <v>0</v>
      </c>
    </row>
    <row r="39" spans="1:3">
      <c r="A39" s="4" t="s">
        <v>263</v>
      </c>
      <c r="B39" s="5" t="n">
        <v>4997</v>
      </c>
    </row>
    <row r="40" spans="1:3">
      <c r="A40" s="4" t="s">
        <v>278</v>
      </c>
    </row>
    <row r="41" spans="1:3">
      <c r="A41" s="3" t="s">
        <v>261</v>
      </c>
    </row>
    <row r="42" spans="1:3">
      <c r="A42" s="4" t="s">
        <v>262</v>
      </c>
      <c r="B42" s="5" t="n">
        <v>30932</v>
      </c>
      <c r="C42" s="5" t="n">
        <v>34640</v>
      </c>
    </row>
    <row r="43" spans="1:3">
      <c r="A43" s="4" t="s">
        <v>271</v>
      </c>
      <c r="B43" s="5" t="n">
        <v>1</v>
      </c>
      <c r="C43" s="5" t="n">
        <v>0</v>
      </c>
    </row>
    <row r="44" spans="1:3">
      <c r="A44" s="4" t="s">
        <v>272</v>
      </c>
      <c r="B44" s="5" t="n">
        <v>0</v>
      </c>
      <c r="C44" s="5" t="n">
        <v>-410</v>
      </c>
    </row>
    <row r="45" spans="1:3">
      <c r="A45" s="4" t="s">
        <v>263</v>
      </c>
      <c r="B45" s="7" t="n">
        <v>30933</v>
      </c>
      <c r="C45" s="5" t="n">
        <v>34230</v>
      </c>
    </row>
    <row r="46" spans="1:3">
      <c r="A46" s="4" t="s">
        <v>279</v>
      </c>
    </row>
    <row r="47" spans="1:3">
      <c r="A47" s="3" t="s">
        <v>261</v>
      </c>
    </row>
    <row r="48" spans="1:3">
      <c r="A48" s="4" t="s">
        <v>262</v>
      </c>
      <c r="C48" s="5" t="n">
        <v>21739</v>
      </c>
    </row>
    <row r="49" spans="1:3">
      <c r="A49" s="4" t="s">
        <v>271</v>
      </c>
      <c r="C49" s="5" t="n">
        <v>0</v>
      </c>
    </row>
    <row r="50" spans="1:3">
      <c r="A50" s="4" t="s">
        <v>272</v>
      </c>
      <c r="C50" s="5" t="n">
        <v>-127</v>
      </c>
    </row>
    <row r="51" spans="1:3">
      <c r="A51" s="4" t="s">
        <v>263</v>
      </c>
      <c r="C51" s="5" t="n">
        <v>21612</v>
      </c>
    </row>
    <row r="52" spans="1:3">
      <c r="A52" s="4" t="s">
        <v>280</v>
      </c>
    </row>
    <row r="53" spans="1:3">
      <c r="A53" s="3" t="s">
        <v>261</v>
      </c>
    </row>
    <row r="54" spans="1:3">
      <c r="A54" s="4" t="s">
        <v>262</v>
      </c>
      <c r="C54" s="5" t="n">
        <v>55763</v>
      </c>
    </row>
    <row r="55" spans="1:3">
      <c r="A55" s="4" t="s">
        <v>271</v>
      </c>
      <c r="C55" s="5" t="n">
        <v>1</v>
      </c>
    </row>
    <row r="56" spans="1:3">
      <c r="A56" s="4" t="s">
        <v>272</v>
      </c>
      <c r="C56" s="5" t="n">
        <v>-346</v>
      </c>
    </row>
    <row r="57" spans="1:3">
      <c r="A57" s="4" t="s">
        <v>263</v>
      </c>
      <c r="C57" s="7" t="n">
        <v>554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1</v>
      </c>
      <c r="B1" s="2" t="s">
        <v>71</v>
      </c>
      <c r="C1" s="2" t="s">
        <v>1</v>
      </c>
    </row>
    <row r="2" spans="1:5">
      <c r="B2" s="2" t="s">
        <v>2</v>
      </c>
      <c r="C2" s="2" t="s">
        <v>2</v>
      </c>
      <c r="D2" s="2" t="s">
        <v>72</v>
      </c>
      <c r="E2" s="2" t="s">
        <v>25</v>
      </c>
    </row>
    <row r="3" spans="1:5">
      <c r="A3" s="3" t="s">
        <v>259</v>
      </c>
    </row>
    <row r="4" spans="1:5">
      <c r="A4" s="4" t="s">
        <v>282</v>
      </c>
      <c r="B4" s="7" t="n">
        <v>28</v>
      </c>
      <c r="C4" s="7" t="n">
        <v>28</v>
      </c>
    </row>
    <row r="5" spans="1:5">
      <c r="A5" s="4" t="s">
        <v>283</v>
      </c>
      <c r="B5" s="5" t="n">
        <v>200</v>
      </c>
      <c r="C5" s="5" t="n">
        <v>200</v>
      </c>
    </row>
    <row r="6" spans="1:5">
      <c r="A6" s="4" t="s">
        <v>284</v>
      </c>
      <c r="C6" s="5" t="n">
        <v>1958</v>
      </c>
      <c r="D6" s="7" t="n">
        <v>0</v>
      </c>
    </row>
    <row r="7" spans="1:5">
      <c r="A7" s="4" t="s">
        <v>285</v>
      </c>
    </row>
    <row r="8" spans="1:5">
      <c r="A8" s="3" t="s">
        <v>259</v>
      </c>
    </row>
    <row r="9" spans="1:5">
      <c r="A9" s="4" t="s">
        <v>286</v>
      </c>
      <c r="B9" s="5" t="n">
        <v>148100</v>
      </c>
      <c r="C9" s="5" t="n">
        <v>148100</v>
      </c>
      <c r="E9" s="7" t="n">
        <v>145900</v>
      </c>
    </row>
    <row r="10" spans="1:5">
      <c r="A10" s="4" t="s">
        <v>287</v>
      </c>
    </row>
    <row r="11" spans="1:5">
      <c r="A11" s="3" t="s">
        <v>259</v>
      </c>
    </row>
    <row r="12" spans="1:5">
      <c r="A12" s="4" t="s">
        <v>288</v>
      </c>
      <c r="B12" s="7" t="n">
        <v>1200</v>
      </c>
      <c r="C12" s="7" t="n">
        <v>1200</v>
      </c>
      <c r="E12" s="7" t="n">
        <v>12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92</v>
      </c>
      <c r="B3" s="7" t="n">
        <v>140922</v>
      </c>
    </row>
    <row r="4" spans="1:2">
      <c r="A4" s="4" t="s">
        <v>262</v>
      </c>
      <c r="B4" s="5" t="n">
        <v>140922</v>
      </c>
    </row>
    <row r="5" spans="1:2">
      <c r="A5" s="3" t="s">
        <v>293</v>
      </c>
    </row>
    <row r="6" spans="1:2">
      <c r="A6" s="4" t="s">
        <v>292</v>
      </c>
      <c r="B6" s="5" t="n">
        <v>140929</v>
      </c>
    </row>
    <row r="7" spans="1:2">
      <c r="A7" s="4" t="s">
        <v>263</v>
      </c>
      <c r="B7" s="7" t="n">
        <v>1409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4"/>
  </cols>
  <sheetData>
    <row r="1" spans="1:4">
      <c r="A1" s="1" t="s">
        <v>294</v>
      </c>
      <c r="B1" s="2" t="s">
        <v>295</v>
      </c>
    </row>
    <row r="2" spans="1:4">
      <c r="B2" s="2" t="s">
        <v>296</v>
      </c>
      <c r="C2" s="2" t="s">
        <v>297</v>
      </c>
      <c r="D2" s="2" t="s">
        <v>2</v>
      </c>
    </row>
    <row r="3" spans="1:4">
      <c r="A3" s="4" t="s">
        <v>298</v>
      </c>
    </row>
    <row r="4" spans="1:4">
      <c r="A4" s="3" t="s">
        <v>299</v>
      </c>
    </row>
    <row r="5" spans="1:4">
      <c r="A5" s="4" t="s">
        <v>300</v>
      </c>
      <c r="C5" s="7" t="n">
        <v>150000000</v>
      </c>
    </row>
    <row r="6" spans="1:4">
      <c r="A6" s="4" t="s">
        <v>301</v>
      </c>
      <c r="C6" s="4" t="s">
        <v>302</v>
      </c>
      <c r="D6" s="4" t="s">
        <v>302</v>
      </c>
    </row>
    <row r="7" spans="1:4">
      <c r="A7" s="4" t="s">
        <v>303</v>
      </c>
      <c r="C7" s="11" t="n">
        <v>0.061677</v>
      </c>
    </row>
    <row r="8" spans="1:4">
      <c r="A8" s="4" t="s">
        <v>304</v>
      </c>
      <c r="C8" s="10" t="n">
        <v>16.21</v>
      </c>
    </row>
    <row r="9" spans="1:4">
      <c r="A9" s="4" t="s">
        <v>305</v>
      </c>
    </row>
    <row r="10" spans="1:4">
      <c r="A10" s="3" t="s">
        <v>299</v>
      </c>
    </row>
    <row r="11" spans="1:4">
      <c r="A11" s="4" t="s">
        <v>306</v>
      </c>
      <c r="B11" s="7" t="n">
        <v>150000000</v>
      </c>
    </row>
    <row r="12" spans="1:4">
      <c r="A12" s="4" t="s">
        <v>307</v>
      </c>
    </row>
    <row r="13" spans="1:4">
      <c r="A13" s="3" t="s">
        <v>299</v>
      </c>
    </row>
    <row r="14" spans="1:4">
      <c r="A14" s="4" t="s">
        <v>308</v>
      </c>
      <c r="B14" s="7" t="n">
        <v>40000000</v>
      </c>
    </row>
    <row r="15" spans="1:4">
      <c r="A15" s="4" t="s">
        <v>309</v>
      </c>
    </row>
    <row r="16" spans="1:4">
      <c r="A16" s="3" t="s">
        <v>299</v>
      </c>
    </row>
    <row r="17" spans="1:4">
      <c r="A17" s="4" t="s">
        <v>310</v>
      </c>
      <c r="B17" s="4" t="s">
        <v>311</v>
      </c>
    </row>
    <row r="18" spans="1:4">
      <c r="A18" s="4" t="s">
        <v>312</v>
      </c>
    </row>
    <row r="19" spans="1:4">
      <c r="A19" s="3" t="s">
        <v>299</v>
      </c>
    </row>
    <row r="20" spans="1:4">
      <c r="A20" s="4" t="s">
        <v>310</v>
      </c>
      <c r="B20" s="4" t="s">
        <v>313</v>
      </c>
    </row>
    <row r="21" spans="1:4">
      <c r="A21" s="4" t="s">
        <v>314</v>
      </c>
    </row>
    <row r="22" spans="1:4">
      <c r="A22" s="3" t="s">
        <v>299</v>
      </c>
    </row>
    <row r="23" spans="1:4">
      <c r="A23" s="4" t="s">
        <v>310</v>
      </c>
      <c r="B23"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150000</v>
      </c>
      <c r="C3" s="7" t="n">
        <v>150000</v>
      </c>
    </row>
    <row r="4" spans="1:3">
      <c r="A4" s="4" t="s">
        <v>319</v>
      </c>
      <c r="B4" s="5" t="n">
        <v>-832</v>
      </c>
      <c r="C4" s="5" t="n">
        <v>-5336</v>
      </c>
    </row>
    <row r="5" spans="1:3">
      <c r="A5" s="4" t="s">
        <v>320</v>
      </c>
      <c r="B5" s="5" t="n">
        <v>-77</v>
      </c>
      <c r="C5" s="5" t="n">
        <v>-497</v>
      </c>
    </row>
    <row r="6" spans="1:3">
      <c r="A6" s="4" t="s">
        <v>321</v>
      </c>
      <c r="B6" s="7" t="n">
        <v>149091</v>
      </c>
      <c r="C6" s="7" t="n">
        <v>1441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22</v>
      </c>
      <c r="B1" s="2" t="s">
        <v>71</v>
      </c>
      <c r="D1" s="2" t="s">
        <v>1</v>
      </c>
    </row>
    <row r="2" spans="1:6">
      <c r="B2" s="2" t="s">
        <v>2</v>
      </c>
      <c r="C2" s="2" t="s">
        <v>72</v>
      </c>
      <c r="D2" s="2" t="s">
        <v>2</v>
      </c>
      <c r="E2" s="2" t="s">
        <v>72</v>
      </c>
      <c r="F2" s="2" t="s">
        <v>323</v>
      </c>
    </row>
    <row r="3" spans="1:6">
      <c r="A3" s="3" t="s">
        <v>324</v>
      </c>
    </row>
    <row r="4" spans="1:6">
      <c r="A4" s="4" t="s">
        <v>103</v>
      </c>
      <c r="B4" s="7" t="n">
        <v>2776</v>
      </c>
      <c r="C4" s="7" t="n">
        <v>2646</v>
      </c>
      <c r="D4" s="7" t="n">
        <v>5622</v>
      </c>
      <c r="E4" s="7" t="n">
        <v>4717</v>
      </c>
    </row>
    <row r="5" spans="1:6">
      <c r="A5" s="4" t="s">
        <v>298</v>
      </c>
    </row>
    <row r="6" spans="1:6">
      <c r="A6" s="3" t="s">
        <v>324</v>
      </c>
    </row>
    <row r="7" spans="1:6">
      <c r="A7" s="4" t="s">
        <v>325</v>
      </c>
      <c r="B7" s="5" t="n">
        <v>562</v>
      </c>
      <c r="C7" s="5" t="n">
        <v>563</v>
      </c>
      <c r="D7" s="5" t="n">
        <v>1125</v>
      </c>
      <c r="E7" s="5" t="n">
        <v>1125</v>
      </c>
    </row>
    <row r="8" spans="1:6">
      <c r="A8" s="4" t="s">
        <v>326</v>
      </c>
      <c r="B8" s="5" t="n">
        <v>214</v>
      </c>
      <c r="C8" s="5" t="n">
        <v>197</v>
      </c>
      <c r="D8" s="5" t="n">
        <v>420</v>
      </c>
      <c r="E8" s="5" t="n">
        <v>388</v>
      </c>
    </row>
    <row r="9" spans="1:6">
      <c r="A9" s="4" t="s">
        <v>327</v>
      </c>
      <c r="B9" s="5" t="n">
        <v>2289</v>
      </c>
      <c r="C9" s="5" t="n">
        <v>2119</v>
      </c>
      <c r="D9" s="5" t="n">
        <v>4504</v>
      </c>
      <c r="E9" s="5" t="n">
        <v>4169</v>
      </c>
    </row>
    <row r="10" spans="1:6">
      <c r="A10" s="4" t="s">
        <v>103</v>
      </c>
      <c r="B10" s="7" t="n">
        <v>3065</v>
      </c>
      <c r="C10" s="7" t="n">
        <v>2879</v>
      </c>
      <c r="D10" s="7" t="n">
        <v>6049</v>
      </c>
      <c r="E10" s="7" t="n">
        <v>5682</v>
      </c>
    </row>
    <row r="11" spans="1:6">
      <c r="A11" s="4" t="s">
        <v>301</v>
      </c>
      <c r="B11" s="4" t="s">
        <v>302</v>
      </c>
      <c r="D11" s="4" t="s">
        <v>302</v>
      </c>
      <c r="F11" s="4" t="s">
        <v>3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2"/>
    <col customWidth="1" max="2" min="2" width="23"/>
    <col customWidth="1" max="3" min="3" width="17"/>
    <col customWidth="1" max="4" min="4" width="21"/>
    <col customWidth="1" max="5" min="5" width="21"/>
    <col customWidth="1" max="6" min="6" width="21"/>
    <col customWidth="1" max="7" min="7" width="21"/>
    <col customWidth="1" max="8" min="8" width="21"/>
    <col customWidth="1" max="9" min="9" width="21"/>
  </cols>
  <sheetData>
    <row r="1" spans="1:9">
      <c r="A1" s="1" t="s">
        <v>328</v>
      </c>
      <c r="B1" s="2" t="s">
        <v>329</v>
      </c>
      <c r="C1" s="2" t="s">
        <v>330</v>
      </c>
      <c r="D1" s="2" t="s">
        <v>290</v>
      </c>
      <c r="E1" s="2" t="s">
        <v>331</v>
      </c>
      <c r="F1" s="2" t="s">
        <v>290</v>
      </c>
      <c r="G1" s="2" t="s">
        <v>331</v>
      </c>
      <c r="H1" s="2" t="s">
        <v>332</v>
      </c>
      <c r="I1" s="2" t="s">
        <v>333</v>
      </c>
    </row>
    <row r="2" spans="1:9">
      <c r="A2" s="3" t="s">
        <v>334</v>
      </c>
    </row>
    <row r="3" spans="1:9">
      <c r="A3" s="4" t="s">
        <v>335</v>
      </c>
      <c r="D3" s="12" t="n">
        <v>3.1</v>
      </c>
      <c r="E3" s="12" t="n">
        <v>5.8</v>
      </c>
      <c r="F3" s="12" t="n">
        <v>2.6</v>
      </c>
      <c r="G3" s="12" t="n">
        <v>5.5</v>
      </c>
    </row>
    <row r="4" spans="1:9">
      <c r="A4" s="4" t="s">
        <v>336</v>
      </c>
      <c r="D4" s="13" t="n">
        <v>0.5</v>
      </c>
      <c r="F4" s="13" t="n">
        <v>0.6</v>
      </c>
    </row>
    <row r="5" spans="1:9">
      <c r="A5" s="4" t="s">
        <v>337</v>
      </c>
      <c r="D5" s="13" t="n">
        <v>2.5</v>
      </c>
      <c r="F5" s="13" t="n">
        <v>2.5</v>
      </c>
      <c r="H5" s="12" t="n">
        <v>0.1</v>
      </c>
    </row>
    <row r="6" spans="1:9">
      <c r="A6" s="4" t="s">
        <v>338</v>
      </c>
      <c r="D6" s="13" t="n">
        <v>0.6</v>
      </c>
      <c r="F6" s="13" t="n">
        <v>0.6</v>
      </c>
      <c r="H6" s="12" t="n">
        <v>0.4</v>
      </c>
    </row>
    <row r="7" spans="1:9">
      <c r="A7" s="4" t="s">
        <v>339</v>
      </c>
      <c r="D7" s="12" t="n">
        <v>1.5</v>
      </c>
      <c r="F7" s="12" t="n">
        <v>1.5</v>
      </c>
    </row>
    <row r="8" spans="1:9">
      <c r="A8" s="4" t="s">
        <v>340</v>
      </c>
    </row>
    <row r="9" spans="1:9">
      <c r="A9" s="3" t="s">
        <v>334</v>
      </c>
    </row>
    <row r="10" spans="1:9">
      <c r="A10" s="4" t="s">
        <v>341</v>
      </c>
      <c r="B10" s="5" t="n">
        <v>3</v>
      </c>
    </row>
    <row r="11" spans="1:9">
      <c r="A11" s="4" t="s">
        <v>342</v>
      </c>
    </row>
    <row r="12" spans="1:9">
      <c r="A12" s="3" t="s">
        <v>334</v>
      </c>
    </row>
    <row r="13" spans="1:9">
      <c r="A13" s="4" t="s">
        <v>343</v>
      </c>
      <c r="C13" s="5" t="n">
        <v>7215</v>
      </c>
    </row>
    <row r="14" spans="1:9">
      <c r="A14" s="4" t="s">
        <v>344</v>
      </c>
    </row>
    <row r="15" spans="1:9">
      <c r="A15" s="3" t="s">
        <v>334</v>
      </c>
    </row>
    <row r="16" spans="1:9">
      <c r="A16" s="4" t="s">
        <v>345</v>
      </c>
      <c r="I16" s="12"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90</v>
      </c>
    </row>
    <row r="2" spans="1:2">
      <c r="A2" s="3" t="s">
        <v>347</v>
      </c>
    </row>
    <row r="3" spans="1:2">
      <c r="A3" s="4" t="s">
        <v>348</v>
      </c>
      <c r="B3" s="7" t="n">
        <v>5869</v>
      </c>
    </row>
    <row r="4" spans="1:2">
      <c r="A4" s="5" t="n">
        <v>2019</v>
      </c>
      <c r="B4" s="5" t="n">
        <v>10049</v>
      </c>
    </row>
    <row r="5" spans="1:2">
      <c r="A5" s="5" t="n">
        <v>2020</v>
      </c>
      <c r="B5" s="5" t="n">
        <v>8798</v>
      </c>
    </row>
    <row r="6" spans="1:2">
      <c r="A6" s="5" t="n">
        <v>2021</v>
      </c>
      <c r="B6" s="5" t="n">
        <v>8275</v>
      </c>
    </row>
    <row r="7" spans="1:2">
      <c r="A7" s="5" t="n">
        <v>2022</v>
      </c>
      <c r="B7" s="5" t="n">
        <v>5232</v>
      </c>
    </row>
    <row r="8" spans="1:2">
      <c r="A8" s="4" t="s">
        <v>349</v>
      </c>
      <c r="B8" s="5" t="n">
        <v>599</v>
      </c>
    </row>
    <row r="9" spans="1:2">
      <c r="A9" s="4" t="s">
        <v>103</v>
      </c>
      <c r="B9" s="5" t="n">
        <v>38822</v>
      </c>
    </row>
    <row r="10" spans="1:2">
      <c r="A10" s="3" t="s">
        <v>350</v>
      </c>
    </row>
    <row r="11" spans="1:2">
      <c r="A11" s="4" t="s">
        <v>348</v>
      </c>
      <c r="B11" s="5" t="n">
        <v>915</v>
      </c>
    </row>
    <row r="12" spans="1:2">
      <c r="A12" s="5" t="n">
        <v>2019</v>
      </c>
      <c r="B12" s="5" t="n">
        <v>1875</v>
      </c>
    </row>
    <row r="13" spans="1:2">
      <c r="A13" s="5" t="n">
        <v>2020</v>
      </c>
      <c r="B13" s="5" t="n">
        <v>1932</v>
      </c>
    </row>
    <row r="14" spans="1:2">
      <c r="A14" s="5" t="n">
        <v>2021</v>
      </c>
      <c r="B14" s="5" t="n">
        <v>1989</v>
      </c>
    </row>
    <row r="15" spans="1:2">
      <c r="A15" s="5" t="n">
        <v>2022</v>
      </c>
      <c r="B15" s="5" t="n">
        <v>1878</v>
      </c>
    </row>
    <row r="16" spans="1:2">
      <c r="A16" s="4" t="s">
        <v>349</v>
      </c>
      <c r="B16" s="5" t="n">
        <v>0</v>
      </c>
    </row>
    <row r="17" spans="1:2">
      <c r="A17" s="4" t="s">
        <v>103</v>
      </c>
      <c r="B17" s="7" t="n">
        <v>85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51</v>
      </c>
      <c r="B1" s="2" t="s">
        <v>290</v>
      </c>
    </row>
    <row r="2" spans="1:2">
      <c r="A2" s="3" t="s">
        <v>165</v>
      </c>
    </row>
    <row r="3" spans="1:2">
      <c r="A3" s="4" t="s">
        <v>348</v>
      </c>
      <c r="B3" s="7" t="n">
        <v>2735</v>
      </c>
    </row>
    <row r="4" spans="1:2">
      <c r="A4" s="5" t="n">
        <v>2019</v>
      </c>
      <c r="B4" s="5" t="n">
        <v>6111</v>
      </c>
    </row>
    <row r="5" spans="1:2">
      <c r="A5" s="5" t="n">
        <v>2020</v>
      </c>
      <c r="B5" s="5" t="n">
        <v>4578</v>
      </c>
    </row>
    <row r="6" spans="1:2">
      <c r="A6" s="5" t="n">
        <v>2021</v>
      </c>
      <c r="B6" s="5" t="n">
        <v>98</v>
      </c>
    </row>
    <row r="7" spans="1:2">
      <c r="A7" s="4" t="s">
        <v>103</v>
      </c>
      <c r="B7" s="7" t="n">
        <v>135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1111</v>
      </c>
      <c r="C4" s="7" t="n">
        <v>58262</v>
      </c>
      <c r="D4" s="7" t="n">
        <v>119696</v>
      </c>
      <c r="E4" s="7" t="n">
        <v>114970</v>
      </c>
    </row>
    <row r="5" spans="1:5">
      <c r="A5" s="4" t="s">
        <v>75</v>
      </c>
      <c r="B5" s="5" t="n">
        <v>42463</v>
      </c>
      <c r="C5" s="5" t="n">
        <v>39517</v>
      </c>
      <c r="D5" s="5" t="n">
        <v>84187</v>
      </c>
      <c r="E5" s="5" t="n">
        <v>80926</v>
      </c>
    </row>
    <row r="6" spans="1:5">
      <c r="A6" s="4" t="s">
        <v>76</v>
      </c>
      <c r="B6" s="5" t="n">
        <v>18648</v>
      </c>
      <c r="C6" s="5" t="n">
        <v>18745</v>
      </c>
      <c r="D6" s="5" t="n">
        <v>35509</v>
      </c>
      <c r="E6" s="5" t="n">
        <v>34044</v>
      </c>
    </row>
    <row r="7" spans="1:5">
      <c r="A7" s="3" t="s">
        <v>77</v>
      </c>
    </row>
    <row r="8" spans="1:5">
      <c r="A8" s="4" t="s">
        <v>78</v>
      </c>
      <c r="B8" s="5" t="n">
        <v>9252</v>
      </c>
      <c r="C8" s="5" t="n">
        <v>8620</v>
      </c>
      <c r="D8" s="5" t="n">
        <v>18490</v>
      </c>
      <c r="E8" s="5" t="n">
        <v>16960</v>
      </c>
    </row>
    <row r="9" spans="1:5">
      <c r="A9" s="4" t="s">
        <v>79</v>
      </c>
      <c r="B9" s="5" t="n">
        <v>1780</v>
      </c>
      <c r="C9" s="5" t="n">
        <v>1243</v>
      </c>
      <c r="D9" s="5" t="n">
        <v>3296</v>
      </c>
      <c r="E9" s="5" t="n">
        <v>3485</v>
      </c>
    </row>
    <row r="10" spans="1:5">
      <c r="A10" s="4" t="s">
        <v>80</v>
      </c>
      <c r="B10" s="5" t="n">
        <v>13157</v>
      </c>
      <c r="C10" s="5" t="n">
        <v>13505</v>
      </c>
      <c r="D10" s="5" t="n">
        <v>26046</v>
      </c>
      <c r="E10" s="5" t="n">
        <v>27486</v>
      </c>
    </row>
    <row r="11" spans="1:5">
      <c r="A11" s="4" t="s">
        <v>81</v>
      </c>
      <c r="B11" s="5" t="n">
        <v>156</v>
      </c>
      <c r="C11" s="5" t="n">
        <v>5715</v>
      </c>
      <c r="D11" s="5" t="n">
        <v>209</v>
      </c>
      <c r="E11" s="5" t="n">
        <v>5715</v>
      </c>
    </row>
    <row r="12" spans="1:5">
      <c r="A12" s="4" t="s">
        <v>82</v>
      </c>
      <c r="B12" s="5" t="n">
        <v>24345</v>
      </c>
      <c r="C12" s="5" t="n">
        <v>29083</v>
      </c>
      <c r="D12" s="5" t="n">
        <v>48041</v>
      </c>
      <c r="E12" s="5" t="n">
        <v>53646</v>
      </c>
    </row>
    <row r="13" spans="1:5">
      <c r="A13" s="4" t="s">
        <v>83</v>
      </c>
      <c r="B13" s="5" t="n">
        <v>-5697</v>
      </c>
      <c r="C13" s="5" t="n">
        <v>-10338</v>
      </c>
      <c r="D13" s="5" t="n">
        <v>-12532</v>
      </c>
      <c r="E13" s="5" t="n">
        <v>-19602</v>
      </c>
    </row>
    <row r="14" spans="1:5">
      <c r="A14" s="4" t="s">
        <v>84</v>
      </c>
      <c r="B14" s="5" t="n">
        <v>-2776</v>
      </c>
      <c r="C14" s="5" t="n">
        <v>-2646</v>
      </c>
      <c r="D14" s="5" t="n">
        <v>-5622</v>
      </c>
      <c r="E14" s="5" t="n">
        <v>-4717</v>
      </c>
    </row>
    <row r="15" spans="1:5">
      <c r="A15" s="4" t="s">
        <v>85</v>
      </c>
      <c r="B15" s="5" t="n">
        <v>0</v>
      </c>
      <c r="C15" s="5" t="n">
        <v>0</v>
      </c>
      <c r="D15" s="5" t="n">
        <v>-1958</v>
      </c>
      <c r="E15" s="5" t="n">
        <v>0</v>
      </c>
    </row>
    <row r="16" spans="1:5">
      <c r="A16" s="4" t="s">
        <v>86</v>
      </c>
      <c r="B16" s="5" t="n">
        <v>-8473</v>
      </c>
      <c r="C16" s="5" t="n">
        <v>-12984</v>
      </c>
      <c r="D16" s="5" t="n">
        <v>-20112</v>
      </c>
      <c r="E16" s="5" t="n">
        <v>-24319</v>
      </c>
    </row>
    <row r="17" spans="1:5">
      <c r="A17" s="4" t="s">
        <v>87</v>
      </c>
      <c r="B17" s="5" t="n">
        <v>-414</v>
      </c>
      <c r="C17" s="5" t="n">
        <v>-117</v>
      </c>
      <c r="D17" s="5" t="n">
        <v>-427</v>
      </c>
      <c r="E17" s="5" t="n">
        <v>-406</v>
      </c>
    </row>
    <row r="18" spans="1:5">
      <c r="A18" s="4" t="s">
        <v>88</v>
      </c>
      <c r="B18" s="7" t="n">
        <v>-8887</v>
      </c>
      <c r="C18" s="7" t="n">
        <v>-13101</v>
      </c>
      <c r="D18" s="7" t="n">
        <v>-20539</v>
      </c>
      <c r="E18" s="7" t="n">
        <v>-24725</v>
      </c>
    </row>
    <row r="19" spans="1:5">
      <c r="A19" s="3" t="s">
        <v>89</v>
      </c>
    </row>
    <row r="20" spans="1:5">
      <c r="A20" s="4" t="s">
        <v>90</v>
      </c>
      <c r="B20" s="10" t="n">
        <v>-0.1</v>
      </c>
      <c r="C20" s="10" t="n">
        <v>-0.15</v>
      </c>
      <c r="D20" s="10" t="n">
        <v>-0.23</v>
      </c>
      <c r="E20" s="10" t="n">
        <v>-0.28</v>
      </c>
    </row>
    <row r="21" spans="1:5">
      <c r="A21" s="3" t="s">
        <v>91</v>
      </c>
    </row>
    <row r="22" spans="1:5">
      <c r="A22" s="4" t="s">
        <v>92</v>
      </c>
      <c r="B22" s="5" t="n">
        <v>91323</v>
      </c>
      <c r="C22" s="5" t="n">
        <v>88813</v>
      </c>
      <c r="D22" s="5" t="n">
        <v>90843</v>
      </c>
      <c r="E22" s="5" t="n">
        <v>88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52</v>
      </c>
      <c r="B1" s="2" t="s">
        <v>290</v>
      </c>
    </row>
    <row r="2" spans="1:2">
      <c r="A2" s="3" t="s">
        <v>165</v>
      </c>
    </row>
    <row r="3" spans="1:2">
      <c r="A3" s="4" t="s">
        <v>348</v>
      </c>
      <c r="B3" s="7" t="n">
        <v>326</v>
      </c>
    </row>
    <row r="4" spans="1:2">
      <c r="A4" s="5" t="n">
        <v>2019</v>
      </c>
      <c r="B4" s="5" t="n">
        <v>874</v>
      </c>
    </row>
    <row r="5" spans="1:2">
      <c r="A5" s="5" t="n">
        <v>2020</v>
      </c>
      <c r="B5" s="5" t="n">
        <v>864</v>
      </c>
    </row>
    <row r="6" spans="1:2">
      <c r="A6" s="5" t="n">
        <v>2021</v>
      </c>
      <c r="B6" s="5" t="n">
        <v>393</v>
      </c>
    </row>
    <row r="7" spans="1:2">
      <c r="A7" s="4" t="s">
        <v>353</v>
      </c>
      <c r="B7" s="7" t="n">
        <v>24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71</v>
      </c>
      <c r="C1" s="2" t="s">
        <v>1</v>
      </c>
    </row>
    <row r="2" spans="1:3">
      <c r="B2" s="2" t="s">
        <v>2</v>
      </c>
      <c r="C2" s="2" t="s">
        <v>2</v>
      </c>
    </row>
    <row r="3" spans="1:3">
      <c r="A3" s="3" t="s">
        <v>355</v>
      </c>
    </row>
    <row r="4" spans="1:3">
      <c r="A4" s="4" t="s">
        <v>356</v>
      </c>
      <c r="B4" s="7" t="n">
        <v>61111</v>
      </c>
      <c r="C4" s="7" t="n">
        <v>119696</v>
      </c>
    </row>
    <row r="5" spans="1:3">
      <c r="A5" s="4" t="s">
        <v>357</v>
      </c>
    </row>
    <row r="6" spans="1:3">
      <c r="A6" s="3" t="s">
        <v>355</v>
      </c>
    </row>
    <row r="7" spans="1:3">
      <c r="A7" s="4" t="s">
        <v>356</v>
      </c>
      <c r="B7" s="5" t="n">
        <v>40428</v>
      </c>
      <c r="C7" s="5" t="n">
        <v>81271</v>
      </c>
    </row>
    <row r="8" spans="1:3">
      <c r="A8" s="4" t="s">
        <v>358</v>
      </c>
    </row>
    <row r="9" spans="1:3">
      <c r="A9" s="3" t="s">
        <v>355</v>
      </c>
    </row>
    <row r="10" spans="1:3">
      <c r="A10" s="4" t="s">
        <v>356</v>
      </c>
      <c r="B10" s="5" t="n">
        <v>20683</v>
      </c>
      <c r="C10" s="5" t="n">
        <v>38425</v>
      </c>
    </row>
    <row r="11" spans="1:3">
      <c r="A11" s="4" t="s">
        <v>359</v>
      </c>
    </row>
    <row r="12" spans="1:3">
      <c r="A12" s="3" t="s">
        <v>355</v>
      </c>
    </row>
    <row r="13" spans="1:3">
      <c r="A13" s="4" t="s">
        <v>356</v>
      </c>
      <c r="B13" s="5" t="n">
        <v>9255</v>
      </c>
      <c r="C13" s="5" t="n">
        <v>16849</v>
      </c>
    </row>
    <row r="14" spans="1:3">
      <c r="A14" s="4" t="s">
        <v>360</v>
      </c>
    </row>
    <row r="15" spans="1:3">
      <c r="A15" s="3" t="s">
        <v>355</v>
      </c>
    </row>
    <row r="16" spans="1:3">
      <c r="A16" s="4" t="s">
        <v>356</v>
      </c>
      <c r="B16" s="5" t="n">
        <v>14669</v>
      </c>
      <c r="C16" s="5" t="n">
        <v>30191</v>
      </c>
    </row>
    <row r="17" spans="1:3">
      <c r="A17" s="4" t="s">
        <v>361</v>
      </c>
    </row>
    <row r="18" spans="1:3">
      <c r="A18" s="3" t="s">
        <v>355</v>
      </c>
    </row>
    <row r="19" spans="1:3">
      <c r="A19" s="4" t="s">
        <v>356</v>
      </c>
      <c r="B19" s="5" t="n">
        <v>37187</v>
      </c>
      <c r="C19" s="5" t="n">
        <v>72656</v>
      </c>
    </row>
    <row r="20" spans="1:3">
      <c r="A20" s="4" t="s">
        <v>362</v>
      </c>
    </row>
    <row r="21" spans="1:3">
      <c r="A21" s="3" t="s">
        <v>355</v>
      </c>
    </row>
    <row r="22" spans="1:3">
      <c r="A22" s="4" t="s">
        <v>356</v>
      </c>
      <c r="B22" s="5" t="n">
        <v>692</v>
      </c>
      <c r="C22" s="5" t="n">
        <v>2699</v>
      </c>
    </row>
    <row r="23" spans="1:3">
      <c r="A23" s="4" t="s">
        <v>363</v>
      </c>
    </row>
    <row r="24" spans="1:3">
      <c r="A24" s="3" t="s">
        <v>355</v>
      </c>
    </row>
    <row r="25" spans="1:3">
      <c r="A25" s="4" t="s">
        <v>356</v>
      </c>
      <c r="B25" s="7" t="n">
        <v>60419</v>
      </c>
      <c r="C25" s="7" t="n">
        <v>1169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364</v>
      </c>
      <c r="B1" s="2" t="s">
        <v>71</v>
      </c>
      <c r="C1" s="2" t="s">
        <v>1</v>
      </c>
    </row>
    <row r="2" spans="1:5">
      <c r="B2" s="2" t="s">
        <v>2</v>
      </c>
      <c r="C2" s="2" t="s">
        <v>2</v>
      </c>
      <c r="D2" s="2" t="s">
        <v>72</v>
      </c>
      <c r="E2" s="2" t="s">
        <v>233</v>
      </c>
    </row>
    <row r="3" spans="1:5">
      <c r="A3" s="3" t="s">
        <v>240</v>
      </c>
    </row>
    <row r="4" spans="1:5">
      <c r="A4" s="4" t="s">
        <v>254</v>
      </c>
      <c r="B4" s="7" t="n">
        <v>200</v>
      </c>
      <c r="C4" s="7" t="n">
        <v>200</v>
      </c>
    </row>
    <row r="5" spans="1:5">
      <c r="A5" s="4" t="s">
        <v>365</v>
      </c>
      <c r="B5" s="5" t="n">
        <v>2200</v>
      </c>
      <c r="C5" s="5" t="n">
        <v>2200</v>
      </c>
    </row>
    <row r="6" spans="1:5">
      <c r="A6" s="4" t="s">
        <v>249</v>
      </c>
      <c r="B6" s="5" t="n">
        <v>500</v>
      </c>
      <c r="C6" s="5" t="n">
        <v>900</v>
      </c>
    </row>
    <row r="7" spans="1:5">
      <c r="A7" s="4" t="s">
        <v>250</v>
      </c>
      <c r="C7" s="5" t="n">
        <v>1500</v>
      </c>
    </row>
    <row r="8" spans="1:5">
      <c r="A8" s="4" t="s">
        <v>251</v>
      </c>
      <c r="C8" s="5" t="n">
        <v>900</v>
      </c>
    </row>
    <row r="9" spans="1:5">
      <c r="A9" s="4" t="s">
        <v>252</v>
      </c>
      <c r="C9" s="5" t="n">
        <v>600</v>
      </c>
    </row>
    <row r="10" spans="1:5">
      <c r="A10" s="4" t="s">
        <v>253</v>
      </c>
      <c r="C10" s="5" t="n">
        <v>300</v>
      </c>
    </row>
    <row r="11" spans="1:5">
      <c r="A11" s="4" t="s">
        <v>127</v>
      </c>
      <c r="C11" s="5" t="n">
        <v>930</v>
      </c>
      <c r="D11" s="7" t="n">
        <v>0</v>
      </c>
    </row>
    <row r="12" spans="1:5">
      <c r="A12" s="4" t="s">
        <v>366</v>
      </c>
      <c r="B12" s="5" t="n">
        <v>0</v>
      </c>
      <c r="C12" s="7" t="n">
        <v>0</v>
      </c>
    </row>
    <row r="13" spans="1:5">
      <c r="A13" s="4" t="s">
        <v>367</v>
      </c>
      <c r="C13" s="4" t="s">
        <v>368</v>
      </c>
    </row>
    <row r="14" spans="1:5">
      <c r="A14" s="4" t="s">
        <v>245</v>
      </c>
    </row>
    <row r="15" spans="1:5">
      <c r="A15" s="3" t="s">
        <v>240</v>
      </c>
    </row>
    <row r="16" spans="1:5">
      <c r="A16" s="4" t="s">
        <v>33</v>
      </c>
      <c r="E16" s="7" t="n">
        <v>3300</v>
      </c>
    </row>
    <row r="17" spans="1:5">
      <c r="A17" s="4" t="s">
        <v>249</v>
      </c>
      <c r="C17" s="7" t="n">
        <v>3300</v>
      </c>
    </row>
    <row r="18" spans="1:5">
      <c r="A18" s="4" t="s">
        <v>127</v>
      </c>
      <c r="B18" s="5" t="n">
        <v>400</v>
      </c>
      <c r="C18" s="5" t="n">
        <v>800</v>
      </c>
    </row>
    <row r="19" spans="1:5">
      <c r="A19" s="4" t="s">
        <v>363</v>
      </c>
    </row>
    <row r="20" spans="1:5">
      <c r="A20" s="3" t="s">
        <v>240</v>
      </c>
    </row>
    <row r="21" spans="1:5">
      <c r="A21" s="4" t="s">
        <v>369</v>
      </c>
      <c r="B21" s="7" t="n">
        <v>35300</v>
      </c>
      <c r="C21" s="7" t="n">
        <v>35300</v>
      </c>
    </row>
    <row r="22" spans="1:5">
      <c r="A22" s="4" t="s">
        <v>370</v>
      </c>
      <c r="C22" s="4" t="s">
        <v>37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90</v>
      </c>
    </row>
    <row r="2" spans="1:2">
      <c r="A2" s="3" t="s">
        <v>373</v>
      </c>
    </row>
    <row r="3" spans="1:2">
      <c r="A3" s="4" t="s">
        <v>369</v>
      </c>
      <c r="B3" s="12" t="n">
        <v>35.3</v>
      </c>
    </row>
    <row r="4" spans="1:2">
      <c r="A4" s="4" t="s">
        <v>374</v>
      </c>
    </row>
    <row r="5" spans="1:2">
      <c r="A5" s="3" t="s">
        <v>373</v>
      </c>
    </row>
    <row r="6" spans="1:2">
      <c r="A6" s="4" t="s">
        <v>369</v>
      </c>
      <c r="B6" s="12"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75</v>
      </c>
      <c r="B1" s="2" t="s">
        <v>295</v>
      </c>
      <c r="C1" s="2" t="s">
        <v>71</v>
      </c>
      <c r="E1" s="2" t="s">
        <v>1</v>
      </c>
    </row>
    <row r="2" spans="1:6">
      <c r="B2" s="2" t="s">
        <v>376</v>
      </c>
      <c r="C2" s="2" t="s">
        <v>2</v>
      </c>
      <c r="D2" s="2" t="s">
        <v>72</v>
      </c>
      <c r="E2" s="2" t="s">
        <v>2</v>
      </c>
      <c r="F2" s="2" t="s">
        <v>72</v>
      </c>
    </row>
    <row r="3" spans="1:6">
      <c r="A3" s="3" t="s">
        <v>377</v>
      </c>
    </row>
    <row r="4" spans="1:6">
      <c r="A4" s="4" t="s">
        <v>378</v>
      </c>
      <c r="C4" s="12" t="n">
        <v>0.1</v>
      </c>
      <c r="D4" s="12" t="n">
        <v>0.1</v>
      </c>
      <c r="E4" s="12" t="n">
        <v>0.2</v>
      </c>
      <c r="F4" s="12" t="n">
        <v>0.2</v>
      </c>
    </row>
    <row r="5" spans="1:6">
      <c r="A5" s="4" t="s">
        <v>379</v>
      </c>
      <c r="C5" s="5" t="n">
        <v>5100000</v>
      </c>
      <c r="D5" s="5" t="n">
        <v>7900000</v>
      </c>
      <c r="E5" s="5" t="n">
        <v>5700000</v>
      </c>
      <c r="F5" s="5" t="n">
        <v>6000000</v>
      </c>
    </row>
    <row r="6" spans="1:6">
      <c r="A6" s="4" t="s">
        <v>380</v>
      </c>
    </row>
    <row r="7" spans="1:6">
      <c r="A7" s="3" t="s">
        <v>377</v>
      </c>
    </row>
    <row r="8" spans="1:6">
      <c r="A8" s="4" t="s">
        <v>381</v>
      </c>
      <c r="B8" s="5" t="n">
        <v>1000000</v>
      </c>
    </row>
    <row r="9" spans="1:6">
      <c r="A9" s="4" t="s">
        <v>382</v>
      </c>
      <c r="B9" s="12" t="n">
        <v>3.9</v>
      </c>
    </row>
    <row r="10" spans="1:6">
      <c r="A10" s="4" t="s">
        <v>383</v>
      </c>
      <c r="B10" s="4" t="s">
        <v>384</v>
      </c>
    </row>
    <row r="11" spans="1:6">
      <c r="A11" s="4" t="s">
        <v>385</v>
      </c>
      <c r="B11" s="4" t="s">
        <v>386</v>
      </c>
    </row>
    <row r="12" spans="1:6">
      <c r="A12" s="4" t="s">
        <v>387</v>
      </c>
      <c r="B12" s="4" t="s">
        <v>384</v>
      </c>
    </row>
    <row r="13" spans="1:6">
      <c r="A13" s="4" t="s">
        <v>388</v>
      </c>
      <c r="B13" s="4" t="s">
        <v>389</v>
      </c>
    </row>
    <row r="14" spans="1:6">
      <c r="A14" s="4" t="s">
        <v>390</v>
      </c>
      <c r="B14" s="4" t="s">
        <v>391</v>
      </c>
    </row>
    <row r="15" spans="1:6">
      <c r="A15" s="4" t="s">
        <v>392</v>
      </c>
      <c r="B15" s="4" t="s">
        <v>393</v>
      </c>
    </row>
    <row r="16" spans="1:6">
      <c r="A16" s="4" t="s">
        <v>394</v>
      </c>
      <c r="B16" s="4" t="s">
        <v>393</v>
      </c>
    </row>
    <row r="17" spans="1:6">
      <c r="A17" s="4" t="s">
        <v>395</v>
      </c>
      <c r="B17" s="4" t="s">
        <v>396</v>
      </c>
    </row>
    <row r="18" spans="1:6">
      <c r="A18" s="4" t="s">
        <v>397</v>
      </c>
      <c r="B18" s="4" t="s">
        <v>398</v>
      </c>
    </row>
    <row r="19" spans="1:6">
      <c r="A19" s="4" t="s">
        <v>399</v>
      </c>
      <c r="B19" s="4" t="s">
        <v>400</v>
      </c>
    </row>
    <row r="20" spans="1:6">
      <c r="A20" s="4" t="s">
        <v>401</v>
      </c>
    </row>
    <row r="21" spans="1:6">
      <c r="A21" s="3" t="s">
        <v>377</v>
      </c>
    </row>
    <row r="22" spans="1:6">
      <c r="A22" s="4" t="s">
        <v>402</v>
      </c>
      <c r="B22" s="4" t="s">
        <v>391</v>
      </c>
    </row>
    <row r="23" spans="1:6">
      <c r="A23" s="4" t="s">
        <v>403</v>
      </c>
    </row>
    <row r="24" spans="1:6">
      <c r="A24" s="3" t="s">
        <v>377</v>
      </c>
    </row>
    <row r="25" spans="1:6">
      <c r="A25" s="4" t="s">
        <v>402</v>
      </c>
      <c r="B25" s="4" t="s">
        <v>391</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1</v>
      </c>
      <c r="D1" s="2" t="s">
        <v>1</v>
      </c>
    </row>
    <row r="2" spans="1:5">
      <c r="B2" s="2" t="s">
        <v>2</v>
      </c>
      <c r="C2" s="2" t="s">
        <v>72</v>
      </c>
      <c r="D2" s="2" t="s">
        <v>2</v>
      </c>
      <c r="E2" s="2" t="s">
        <v>72</v>
      </c>
    </row>
    <row r="3" spans="1:5">
      <c r="A3" s="3" t="s">
        <v>405</v>
      </c>
    </row>
    <row r="4" spans="1:5">
      <c r="A4" s="4" t="s">
        <v>406</v>
      </c>
      <c r="B4" s="7" t="n">
        <v>3427</v>
      </c>
      <c r="C4" s="7" t="n">
        <v>3695</v>
      </c>
      <c r="D4" s="7" t="n">
        <v>6538</v>
      </c>
      <c r="E4" s="7" t="n">
        <v>6912</v>
      </c>
    </row>
    <row r="5" spans="1:5">
      <c r="A5" s="4" t="s">
        <v>75</v>
      </c>
    </row>
    <row r="6" spans="1:5">
      <c r="A6" s="3" t="s">
        <v>405</v>
      </c>
    </row>
    <row r="7" spans="1:5">
      <c r="A7" s="4" t="s">
        <v>406</v>
      </c>
      <c r="B7" s="5" t="n">
        <v>279</v>
      </c>
      <c r="C7" s="5" t="n">
        <v>294</v>
      </c>
      <c r="D7" s="5" t="n">
        <v>558</v>
      </c>
      <c r="E7" s="5" t="n">
        <v>584</v>
      </c>
    </row>
    <row r="8" spans="1:5">
      <c r="A8" s="4" t="s">
        <v>78</v>
      </c>
    </row>
    <row r="9" spans="1:5">
      <c r="A9" s="3" t="s">
        <v>405</v>
      </c>
    </row>
    <row r="10" spans="1:5">
      <c r="A10" s="4" t="s">
        <v>406</v>
      </c>
      <c r="B10" s="5" t="n">
        <v>833</v>
      </c>
      <c r="C10" s="5" t="n">
        <v>970</v>
      </c>
      <c r="D10" s="5" t="n">
        <v>1719</v>
      </c>
      <c r="E10" s="5" t="n">
        <v>1852</v>
      </c>
    </row>
    <row r="11" spans="1:5">
      <c r="A11" s="4" t="s">
        <v>79</v>
      </c>
    </row>
    <row r="12" spans="1:5">
      <c r="A12" s="3" t="s">
        <v>405</v>
      </c>
    </row>
    <row r="13" spans="1:5">
      <c r="A13" s="4" t="s">
        <v>406</v>
      </c>
      <c r="B13" s="5" t="n">
        <v>58</v>
      </c>
      <c r="C13" s="5" t="n">
        <v>-35</v>
      </c>
      <c r="D13" s="5" t="n">
        <v>122</v>
      </c>
      <c r="E13" s="5" t="n">
        <v>65</v>
      </c>
    </row>
    <row r="14" spans="1:5">
      <c r="A14" s="4" t="s">
        <v>80</v>
      </c>
    </row>
    <row r="15" spans="1:5">
      <c r="A15" s="3" t="s">
        <v>405</v>
      </c>
    </row>
    <row r="16" spans="1:5">
      <c r="A16" s="4" t="s">
        <v>406</v>
      </c>
      <c r="B16" s="7" t="n">
        <v>2257</v>
      </c>
      <c r="C16" s="7" t="n">
        <v>2466</v>
      </c>
      <c r="D16" s="7" t="n">
        <v>4139</v>
      </c>
      <c r="E16" s="7" t="n">
        <v>44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7</v>
      </c>
      <c r="B1" s="2" t="s">
        <v>1</v>
      </c>
    </row>
    <row r="2" spans="1:3">
      <c r="B2" s="2" t="s">
        <v>2</v>
      </c>
      <c r="C2" s="2" t="s">
        <v>25</v>
      </c>
    </row>
    <row r="3" spans="1:3">
      <c r="A3" s="3" t="s">
        <v>408</v>
      </c>
    </row>
    <row r="4" spans="1:3">
      <c r="A4" s="4" t="s">
        <v>409</v>
      </c>
      <c r="B4" s="5" t="n">
        <v>6511</v>
      </c>
    </row>
    <row r="5" spans="1:3">
      <c r="A5" s="4" t="s">
        <v>410</v>
      </c>
      <c r="B5" s="5" t="n">
        <v>116</v>
      </c>
    </row>
    <row r="6" spans="1:3">
      <c r="A6" s="4" t="s">
        <v>411</v>
      </c>
      <c r="B6" s="5" t="n">
        <v>-31</v>
      </c>
    </row>
    <row r="7" spans="1:3">
      <c r="A7" s="4" t="s">
        <v>412</v>
      </c>
      <c r="B7" s="5" t="n">
        <v>-735</v>
      </c>
    </row>
    <row r="8" spans="1:3">
      <c r="A8" s="4" t="s">
        <v>413</v>
      </c>
      <c r="B8" s="5" t="n">
        <v>5861</v>
      </c>
    </row>
    <row r="9" spans="1:3">
      <c r="A9" s="4" t="s">
        <v>414</v>
      </c>
      <c r="B9" s="5" t="n">
        <v>4783</v>
      </c>
    </row>
    <row r="10" spans="1:3">
      <c r="A10" s="3" t="s">
        <v>415</v>
      </c>
    </row>
    <row r="11" spans="1:3">
      <c r="A11" s="4" t="s">
        <v>416</v>
      </c>
      <c r="B11" s="10" t="n">
        <v>4.48</v>
      </c>
    </row>
    <row r="12" spans="1:3">
      <c r="A12" s="4" t="s">
        <v>417</v>
      </c>
      <c r="B12" s="14" t="n">
        <v>3.78</v>
      </c>
    </row>
    <row r="13" spans="1:3">
      <c r="A13" s="4" t="s">
        <v>418</v>
      </c>
      <c r="B13" s="14" t="n">
        <v>3.21</v>
      </c>
    </row>
    <row r="14" spans="1:3">
      <c r="A14" s="4" t="s">
        <v>419</v>
      </c>
      <c r="B14" s="14" t="n">
        <v>4.87</v>
      </c>
    </row>
    <row r="15" spans="1:3">
      <c r="A15" s="4" t="s">
        <v>420</v>
      </c>
      <c r="B15" s="14" t="n">
        <v>4.43</v>
      </c>
    </row>
    <row r="16" spans="1:3">
      <c r="A16" s="4" t="s">
        <v>421</v>
      </c>
      <c r="B16" s="14" t="n">
        <v>4.52</v>
      </c>
    </row>
    <row r="17" spans="1:3">
      <c r="A17" s="4" t="s">
        <v>422</v>
      </c>
      <c r="B17" s="10" t="n">
        <v>1.84</v>
      </c>
    </row>
    <row r="18" spans="1:3">
      <c r="A18" s="4" t="s">
        <v>423</v>
      </c>
      <c r="B18" s="4" t="s">
        <v>424</v>
      </c>
    </row>
    <row r="19" spans="1:3">
      <c r="A19" s="4" t="s">
        <v>425</v>
      </c>
      <c r="B19" s="4" t="s">
        <v>426</v>
      </c>
    </row>
    <row r="20" spans="1:3">
      <c r="A20" s="4" t="s">
        <v>427</v>
      </c>
      <c r="B20" s="7" t="n">
        <v>382</v>
      </c>
      <c r="C20" s="7" t="n">
        <v>7</v>
      </c>
    </row>
    <row r="21" spans="1:3">
      <c r="A21" s="4" t="s">
        <v>428</v>
      </c>
      <c r="B21" s="5" t="n">
        <v>32</v>
      </c>
    </row>
    <row r="22" spans="1:3">
      <c r="A22" s="4" t="s">
        <v>429</v>
      </c>
      <c r="B22" s="7" t="n">
        <v>2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432</v>
      </c>
    </row>
    <row r="4" spans="1:2">
      <c r="A4" s="4" t="s">
        <v>433</v>
      </c>
      <c r="B4" s="5" t="n">
        <v>110</v>
      </c>
    </row>
    <row r="5" spans="1:2">
      <c r="A5" s="4" t="s">
        <v>434</v>
      </c>
    </row>
    <row r="6" spans="1:2">
      <c r="A6" s="3" t="s">
        <v>435</v>
      </c>
    </row>
    <row r="7" spans="1:2">
      <c r="A7" s="4" t="s">
        <v>436</v>
      </c>
      <c r="B7" s="5" t="n">
        <v>5027</v>
      </c>
    </row>
    <row r="8" spans="1:2">
      <c r="A8" s="4" t="s">
        <v>410</v>
      </c>
      <c r="B8" s="5" t="n">
        <v>3200</v>
      </c>
    </row>
    <row r="9" spans="1:2">
      <c r="A9" s="4" t="s">
        <v>437</v>
      </c>
      <c r="B9" s="5" t="n">
        <v>-1401</v>
      </c>
    </row>
    <row r="10" spans="1:2">
      <c r="A10" s="4" t="s">
        <v>438</v>
      </c>
      <c r="B10" s="5" t="n">
        <v>-500</v>
      </c>
    </row>
    <row r="11" spans="1:2">
      <c r="A11" s="4" t="s">
        <v>439</v>
      </c>
      <c r="B11" s="5" t="n">
        <v>6326</v>
      </c>
    </row>
    <row r="12" spans="1:2">
      <c r="A12" s="3" t="s">
        <v>432</v>
      </c>
    </row>
    <row r="13" spans="1:2">
      <c r="A13" s="4" t="s">
        <v>440</v>
      </c>
      <c r="B13" s="10" t="n">
        <v>3.98</v>
      </c>
    </row>
    <row r="14" spans="1:2">
      <c r="A14" s="4" t="s">
        <v>441</v>
      </c>
      <c r="B14" s="14" t="n">
        <v>3.92</v>
      </c>
    </row>
    <row r="15" spans="1:2">
      <c r="A15" s="4" t="s">
        <v>442</v>
      </c>
      <c r="B15" s="14" t="n">
        <v>3.67</v>
      </c>
    </row>
    <row r="16" spans="1:2">
      <c r="A16" s="4" t="s">
        <v>443</v>
      </c>
      <c r="B16" s="14" t="n">
        <v>4.03</v>
      </c>
    </row>
    <row r="17" spans="1:2">
      <c r="A17" s="4" t="s">
        <v>444</v>
      </c>
      <c r="B17" s="10" t="n">
        <v>4.01</v>
      </c>
    </row>
    <row r="18" spans="1:2">
      <c r="A18" s="4" t="s">
        <v>104</v>
      </c>
    </row>
    <row r="19" spans="1:2">
      <c r="A19" s="3" t="s">
        <v>432</v>
      </c>
    </row>
    <row r="20" spans="1:2">
      <c r="A20" s="4" t="s">
        <v>445</v>
      </c>
      <c r="B20" s="5" t="n">
        <v>1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46</v>
      </c>
      <c r="B1" s="2" t="s">
        <v>71</v>
      </c>
      <c r="D1" s="2" t="s">
        <v>1</v>
      </c>
    </row>
    <row r="2" spans="1:6">
      <c r="B2" s="2" t="s">
        <v>2</v>
      </c>
      <c r="C2" s="2" t="s">
        <v>72</v>
      </c>
      <c r="D2" s="2" t="s">
        <v>2</v>
      </c>
      <c r="E2" s="2" t="s">
        <v>72</v>
      </c>
      <c r="F2" s="2" t="s">
        <v>25</v>
      </c>
    </row>
    <row r="3" spans="1:6">
      <c r="A3" s="3" t="s">
        <v>174</v>
      </c>
    </row>
    <row r="4" spans="1:6">
      <c r="A4" s="4" t="s">
        <v>87</v>
      </c>
      <c r="B4" s="7" t="n">
        <v>414</v>
      </c>
      <c r="C4" s="7" t="n">
        <v>117</v>
      </c>
      <c r="D4" s="7" t="n">
        <v>427</v>
      </c>
      <c r="E4" s="7" t="n">
        <v>406</v>
      </c>
    </row>
    <row r="5" spans="1:6">
      <c r="A5" s="4" t="s">
        <v>447</v>
      </c>
      <c r="B5" s="7" t="n">
        <v>900</v>
      </c>
      <c r="D5" s="7" t="n">
        <v>900</v>
      </c>
      <c r="F5" s="7" t="n">
        <v>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8</v>
      </c>
      <c r="B1" s="2" t="s">
        <v>295</v>
      </c>
      <c r="C1" s="2" t="s">
        <v>71</v>
      </c>
      <c r="E1" s="2" t="s">
        <v>1</v>
      </c>
    </row>
    <row r="2" spans="1:6">
      <c r="B2" s="2" t="s">
        <v>449</v>
      </c>
      <c r="C2" s="2" t="s">
        <v>290</v>
      </c>
      <c r="D2" s="2" t="s">
        <v>331</v>
      </c>
      <c r="E2" s="2" t="s">
        <v>290</v>
      </c>
      <c r="F2" s="2" t="s">
        <v>331</v>
      </c>
    </row>
    <row r="3" spans="1:6">
      <c r="A3" s="3" t="s">
        <v>177</v>
      </c>
    </row>
    <row r="4" spans="1:6">
      <c r="A4" s="4" t="s">
        <v>450</v>
      </c>
      <c r="B4" s="5" t="n">
        <v>4</v>
      </c>
    </row>
    <row r="5" spans="1:6">
      <c r="A5" s="4" t="s">
        <v>81</v>
      </c>
      <c r="C5" s="7" t="n">
        <v>156</v>
      </c>
      <c r="D5" s="7" t="n">
        <v>5715</v>
      </c>
      <c r="E5" s="7" t="n">
        <v>209</v>
      </c>
      <c r="F5" s="7" t="n">
        <v>5715</v>
      </c>
    </row>
    <row r="6" spans="1:6">
      <c r="A6" s="4" t="s">
        <v>451</v>
      </c>
      <c r="C6" s="7" t="n">
        <v>1200</v>
      </c>
      <c r="E6" s="7" t="n">
        <v>12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3" t="s">
        <v>94</v>
      </c>
    </row>
    <row r="4" spans="1:5">
      <c r="A4" s="4" t="s">
        <v>88</v>
      </c>
      <c r="B4" s="7" t="n">
        <v>-8887</v>
      </c>
      <c r="C4" s="7" t="n">
        <v>-13101</v>
      </c>
      <c r="D4" s="7" t="n">
        <v>-20539</v>
      </c>
      <c r="E4" s="7" t="n">
        <v>-24725</v>
      </c>
    </row>
    <row r="5" spans="1:5">
      <c r="A5" s="3" t="s">
        <v>95</v>
      </c>
    </row>
    <row r="6" spans="1:5">
      <c r="A6" s="4" t="s">
        <v>96</v>
      </c>
      <c r="B6" s="5" t="n">
        <v>5</v>
      </c>
      <c r="C6" s="5" t="n">
        <v>32</v>
      </c>
      <c r="D6" s="5" t="n">
        <v>-700</v>
      </c>
      <c r="E6" s="5" t="n">
        <v>105</v>
      </c>
    </row>
    <row r="7" spans="1:5">
      <c r="A7" s="4" t="s">
        <v>97</v>
      </c>
      <c r="B7" s="5" t="n">
        <v>0</v>
      </c>
      <c r="C7" s="5" t="n">
        <v>0</v>
      </c>
      <c r="D7" s="5" t="n">
        <v>1958</v>
      </c>
      <c r="E7" s="5" t="n">
        <v>0</v>
      </c>
    </row>
    <row r="8" spans="1:5">
      <c r="A8" s="4" t="s">
        <v>98</v>
      </c>
      <c r="B8" s="5" t="n">
        <v>5</v>
      </c>
      <c r="C8" s="5" t="n">
        <v>32</v>
      </c>
      <c r="D8" s="5" t="n">
        <v>1258</v>
      </c>
      <c r="E8" s="5" t="n">
        <v>105</v>
      </c>
    </row>
    <row r="9" spans="1:5">
      <c r="A9" s="4" t="s">
        <v>99</v>
      </c>
      <c r="B9" s="5" t="n">
        <v>-209</v>
      </c>
      <c r="C9" s="5" t="n">
        <v>628</v>
      </c>
      <c r="D9" s="5" t="n">
        <v>64</v>
      </c>
      <c r="E9" s="5" t="n">
        <v>499</v>
      </c>
    </row>
    <row r="10" spans="1:5">
      <c r="A10" s="4" t="s">
        <v>100</v>
      </c>
      <c r="B10" s="5" t="n">
        <v>-204</v>
      </c>
      <c r="C10" s="5" t="n">
        <v>660</v>
      </c>
      <c r="D10" s="5" t="n">
        <v>1322</v>
      </c>
      <c r="E10" s="5" t="n">
        <v>604</v>
      </c>
    </row>
    <row r="11" spans="1:5">
      <c r="A11" s="4" t="s">
        <v>101</v>
      </c>
      <c r="B11" s="7" t="n">
        <v>-9091</v>
      </c>
      <c r="C11" s="7" t="n">
        <v>-12441</v>
      </c>
      <c r="D11" s="7" t="n">
        <v>-19217</v>
      </c>
      <c r="E11" s="7" t="n">
        <v>-241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1</v>
      </c>
      <c r="D1" s="2" t="s">
        <v>1</v>
      </c>
    </row>
    <row r="2" spans="1:5">
      <c r="B2" s="2" t="s">
        <v>2</v>
      </c>
      <c r="C2" s="2" t="s">
        <v>72</v>
      </c>
      <c r="D2" s="2" t="s">
        <v>2</v>
      </c>
      <c r="E2" s="2" t="s">
        <v>72</v>
      </c>
    </row>
    <row r="3" spans="1:5">
      <c r="A3" s="3" t="s">
        <v>453</v>
      </c>
    </row>
    <row r="4" spans="1:5">
      <c r="A4" s="4" t="s">
        <v>454</v>
      </c>
      <c r="D4" s="7" t="n">
        <v>1825</v>
      </c>
    </row>
    <row r="5" spans="1:5">
      <c r="A5" s="4" t="s">
        <v>455</v>
      </c>
      <c r="D5" s="5" t="n">
        <v>209</v>
      </c>
    </row>
    <row r="6" spans="1:5">
      <c r="A6" s="4" t="s">
        <v>456</v>
      </c>
      <c r="D6" s="5" t="n">
        <v>-1111</v>
      </c>
    </row>
    <row r="7" spans="1:5">
      <c r="A7" s="4" t="s">
        <v>457</v>
      </c>
      <c r="D7" s="5" t="n">
        <v>273</v>
      </c>
    </row>
    <row r="8" spans="1:5">
      <c r="A8" s="4" t="s">
        <v>458</v>
      </c>
      <c r="B8" s="7" t="n">
        <v>1196</v>
      </c>
      <c r="D8" s="5" t="n">
        <v>1196</v>
      </c>
    </row>
    <row r="9" spans="1:5">
      <c r="A9" s="4" t="s">
        <v>459</v>
      </c>
    </row>
    <row r="10" spans="1:5">
      <c r="A10" s="3" t="s">
        <v>453</v>
      </c>
    </row>
    <row r="11" spans="1:5">
      <c r="A11" s="4" t="s">
        <v>454</v>
      </c>
      <c r="D11" s="5" t="n">
        <v>71</v>
      </c>
    </row>
    <row r="12" spans="1:5">
      <c r="A12" s="4" t="s">
        <v>455</v>
      </c>
      <c r="B12" s="5" t="n">
        <v>120</v>
      </c>
      <c r="C12" s="7" t="n">
        <v>2970</v>
      </c>
      <c r="D12" s="5" t="n">
        <v>120</v>
      </c>
      <c r="E12" s="7" t="n">
        <v>2970</v>
      </c>
    </row>
    <row r="13" spans="1:5">
      <c r="A13" s="4" t="s">
        <v>456</v>
      </c>
      <c r="D13" s="5" t="n">
        <v>-98</v>
      </c>
    </row>
    <row r="14" spans="1:5">
      <c r="A14" s="4" t="s">
        <v>457</v>
      </c>
      <c r="D14" s="5" t="n">
        <v>-3</v>
      </c>
    </row>
    <row r="15" spans="1:5">
      <c r="A15" s="4" t="s">
        <v>458</v>
      </c>
      <c r="B15" s="5" t="n">
        <v>90</v>
      </c>
      <c r="D15" s="5" t="n">
        <v>90</v>
      </c>
    </row>
    <row r="16" spans="1:5">
      <c r="A16" s="4" t="s">
        <v>460</v>
      </c>
    </row>
    <row r="17" spans="1:5">
      <c r="A17" s="3" t="s">
        <v>453</v>
      </c>
    </row>
    <row r="18" spans="1:5">
      <c r="A18" s="4" t="s">
        <v>454</v>
      </c>
      <c r="D18" s="5" t="n">
        <v>1754</v>
      </c>
    </row>
    <row r="19" spans="1:5">
      <c r="A19" s="4" t="s">
        <v>455</v>
      </c>
      <c r="B19" s="5" t="n">
        <v>36</v>
      </c>
      <c r="C19" s="7" t="n">
        <v>1859</v>
      </c>
      <c r="D19" s="5" t="n">
        <v>89</v>
      </c>
      <c r="E19" s="7" t="n">
        <v>1859</v>
      </c>
    </row>
    <row r="20" spans="1:5">
      <c r="A20" s="4" t="s">
        <v>456</v>
      </c>
      <c r="D20" s="5" t="n">
        <v>-1013</v>
      </c>
    </row>
    <row r="21" spans="1:5">
      <c r="A21" s="4" t="s">
        <v>457</v>
      </c>
      <c r="D21" s="5" t="n">
        <v>276</v>
      </c>
    </row>
    <row r="22" spans="1:5">
      <c r="A22" s="4" t="s">
        <v>458</v>
      </c>
      <c r="B22" s="7" t="n">
        <v>1106</v>
      </c>
      <c r="D22" s="7" t="n">
        <v>11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1</v>
      </c>
      <c r="D1" s="2" t="s">
        <v>1</v>
      </c>
    </row>
    <row r="2" spans="1:5">
      <c r="B2" s="2" t="s">
        <v>2</v>
      </c>
      <c r="C2" s="2" t="s">
        <v>72</v>
      </c>
      <c r="D2" s="2" t="s">
        <v>2</v>
      </c>
      <c r="E2" s="2" t="s">
        <v>72</v>
      </c>
    </row>
    <row r="3" spans="1:5">
      <c r="A3" s="3" t="s">
        <v>462</v>
      </c>
    </row>
    <row r="4" spans="1:5">
      <c r="A4" s="4" t="s">
        <v>463</v>
      </c>
      <c r="D4" s="7" t="n">
        <v>209</v>
      </c>
    </row>
    <row r="5" spans="1:5">
      <c r="A5" s="4" t="s">
        <v>464</v>
      </c>
      <c r="B5" s="7" t="n">
        <v>0</v>
      </c>
      <c r="C5" s="7" t="n">
        <v>886</v>
      </c>
      <c r="D5" s="5" t="n">
        <v>0</v>
      </c>
      <c r="E5" s="7" t="n">
        <v>886</v>
      </c>
    </row>
    <row r="6" spans="1:5">
      <c r="A6" s="4" t="s">
        <v>103</v>
      </c>
      <c r="B6" s="5" t="n">
        <v>156</v>
      </c>
      <c r="C6" s="5" t="n">
        <v>5715</v>
      </c>
      <c r="D6" s="5" t="n">
        <v>209</v>
      </c>
      <c r="E6" s="5" t="n">
        <v>5715</v>
      </c>
    </row>
    <row r="7" spans="1:5">
      <c r="A7" s="4" t="s">
        <v>465</v>
      </c>
    </row>
    <row r="8" spans="1:5">
      <c r="A8" s="3" t="s">
        <v>462</v>
      </c>
    </row>
    <row r="9" spans="1:5">
      <c r="A9" s="4" t="s">
        <v>463</v>
      </c>
      <c r="B9" s="5" t="n">
        <v>120</v>
      </c>
      <c r="C9" s="5" t="n">
        <v>2970</v>
      </c>
      <c r="D9" s="5" t="n">
        <v>120</v>
      </c>
      <c r="E9" s="5" t="n">
        <v>2970</v>
      </c>
    </row>
    <row r="10" spans="1:5">
      <c r="A10" s="4" t="s">
        <v>466</v>
      </c>
    </row>
    <row r="11" spans="1:5">
      <c r="A11" s="3" t="s">
        <v>462</v>
      </c>
    </row>
    <row r="12" spans="1:5">
      <c r="A12" s="4" t="s">
        <v>463</v>
      </c>
      <c r="B12" s="7" t="n">
        <v>36</v>
      </c>
      <c r="C12" s="7" t="n">
        <v>1859</v>
      </c>
      <c r="D12" s="7" t="n">
        <v>89</v>
      </c>
      <c r="E12" s="7" t="n">
        <v>18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20"/>
    <col customWidth="1" max="7" min="7" width="46"/>
  </cols>
  <sheetData>
    <row r="1" spans="1:7">
      <c r="A1" s="1" t="s">
        <v>102</v>
      </c>
      <c r="B1" s="2" t="s">
        <v>103</v>
      </c>
      <c r="C1" s="2" t="s">
        <v>104</v>
      </c>
      <c r="D1" s="2" t="s">
        <v>105</v>
      </c>
      <c r="E1" s="2" t="s">
        <v>106</v>
      </c>
      <c r="F1" s="2" t="s">
        <v>107</v>
      </c>
      <c r="G1" s="2" t="s">
        <v>108</v>
      </c>
    </row>
    <row r="2" spans="1:7">
      <c r="A2" s="3" t="s">
        <v>109</v>
      </c>
    </row>
    <row r="3" spans="1:7">
      <c r="A3" s="4" t="s">
        <v>110</v>
      </c>
      <c r="B3" s="7" t="n">
        <v>3709</v>
      </c>
      <c r="F3" s="7" t="n">
        <v>3709</v>
      </c>
    </row>
    <row r="4" spans="1:7">
      <c r="A4" s="4" t="s">
        <v>111</v>
      </c>
      <c r="B4" s="5" t="n">
        <v>115818</v>
      </c>
      <c r="C4" s="7" t="n">
        <v>8</v>
      </c>
      <c r="D4" s="7" t="n">
        <v>-441</v>
      </c>
      <c r="E4" s="7" t="n">
        <v>359347</v>
      </c>
      <c r="F4" s="5" t="n">
        <v>-242498</v>
      </c>
      <c r="G4" s="7" t="n">
        <v>-598</v>
      </c>
    </row>
    <row r="5" spans="1:7">
      <c r="A5" s="4" t="s">
        <v>112</v>
      </c>
      <c r="B5" s="5" t="n">
        <v>112109</v>
      </c>
      <c r="C5" s="7" t="n">
        <v>8</v>
      </c>
      <c r="D5" s="7" t="n">
        <v>-441</v>
      </c>
      <c r="E5" s="5" t="n">
        <v>359347</v>
      </c>
      <c r="F5" s="5" t="n">
        <v>-246207</v>
      </c>
      <c r="G5" s="5" t="n">
        <v>-598</v>
      </c>
    </row>
    <row r="6" spans="1:7">
      <c r="A6" s="4" t="s">
        <v>113</v>
      </c>
      <c r="C6" s="5" t="n">
        <v>90380</v>
      </c>
      <c r="D6" s="5" t="n">
        <v>-121</v>
      </c>
    </row>
    <row r="7" spans="1:7">
      <c r="A7" s="3" t="s">
        <v>109</v>
      </c>
    </row>
    <row r="8" spans="1:7">
      <c r="A8" s="4" t="s">
        <v>114</v>
      </c>
      <c r="C8" s="5" t="n">
        <v>151</v>
      </c>
    </row>
    <row r="9" spans="1:7">
      <c r="A9" s="4" t="s">
        <v>115</v>
      </c>
      <c r="B9" s="5" t="n">
        <v>447</v>
      </c>
      <c r="E9" s="5" t="n">
        <v>447</v>
      </c>
    </row>
    <row r="10" spans="1:7">
      <c r="A10" s="4" t="s">
        <v>116</v>
      </c>
      <c r="C10" s="5" t="n">
        <v>1291</v>
      </c>
    </row>
    <row r="11" spans="1:7">
      <c r="A11" s="4" t="s">
        <v>117</v>
      </c>
      <c r="B11" s="5" t="n">
        <v>-417</v>
      </c>
      <c r="E11" s="5" t="n">
        <v>-417</v>
      </c>
    </row>
    <row r="12" spans="1:7">
      <c r="A12" s="4" t="s">
        <v>118</v>
      </c>
      <c r="B12" s="5" t="n">
        <v>6748</v>
      </c>
      <c r="E12" s="5" t="n">
        <v>6748</v>
      </c>
    </row>
    <row r="13" spans="1:7">
      <c r="A13" s="4" t="s">
        <v>88</v>
      </c>
      <c r="B13" s="5" t="n">
        <v>-20539</v>
      </c>
      <c r="F13" s="5" t="n">
        <v>-20539</v>
      </c>
    </row>
    <row r="14" spans="1:7">
      <c r="A14" s="4" t="s">
        <v>119</v>
      </c>
      <c r="B14" s="5" t="n">
        <v>1322</v>
      </c>
      <c r="G14" s="5" t="n">
        <v>1322</v>
      </c>
    </row>
    <row r="15" spans="1:7">
      <c r="A15" s="4" t="s">
        <v>120</v>
      </c>
      <c r="B15" s="7" t="n">
        <v>103379</v>
      </c>
      <c r="C15" s="7" t="n">
        <v>8</v>
      </c>
      <c r="D15" s="7" t="n">
        <v>-441</v>
      </c>
      <c r="E15" s="7" t="n">
        <v>366125</v>
      </c>
      <c r="F15" s="7" t="n">
        <v>-263037</v>
      </c>
      <c r="G15" s="7" t="n">
        <v>724</v>
      </c>
    </row>
    <row r="16" spans="1:7">
      <c r="A16" s="4" t="s">
        <v>121</v>
      </c>
      <c r="C16" s="5" t="n">
        <v>91822</v>
      </c>
      <c r="D16" s="5" t="n">
        <v>-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88</v>
      </c>
      <c r="B4" s="7" t="n">
        <v>-20539</v>
      </c>
      <c r="C4" s="7" t="n">
        <v>-24725</v>
      </c>
    </row>
    <row r="5" spans="1:3">
      <c r="A5" s="3" t="s">
        <v>124</v>
      </c>
    </row>
    <row r="6" spans="1:3">
      <c r="A6" s="4" t="s">
        <v>125</v>
      </c>
      <c r="B6" s="5" t="n">
        <v>9744</v>
      </c>
      <c r="C6" s="5" t="n">
        <v>10801</v>
      </c>
    </row>
    <row r="7" spans="1:3">
      <c r="A7" s="4" t="s">
        <v>126</v>
      </c>
      <c r="B7" s="5" t="n">
        <v>4923</v>
      </c>
      <c r="C7" s="5" t="n">
        <v>4557</v>
      </c>
    </row>
    <row r="8" spans="1:3">
      <c r="A8" s="4" t="s">
        <v>127</v>
      </c>
      <c r="B8" s="5" t="n">
        <v>930</v>
      </c>
      <c r="C8" s="5" t="n">
        <v>0</v>
      </c>
    </row>
    <row r="9" spans="1:3">
      <c r="A9" s="4" t="s">
        <v>128</v>
      </c>
      <c r="B9" s="5" t="n">
        <v>-1197</v>
      </c>
      <c r="C9" s="5" t="n">
        <v>-114</v>
      </c>
    </row>
    <row r="10" spans="1:3">
      <c r="A10" s="4" t="s">
        <v>129</v>
      </c>
      <c r="B10" s="5" t="n">
        <v>0</v>
      </c>
      <c r="C10" s="5" t="n">
        <v>148</v>
      </c>
    </row>
    <row r="11" spans="1:3">
      <c r="A11" s="4" t="s">
        <v>118</v>
      </c>
      <c r="B11" s="5" t="n">
        <v>6538</v>
      </c>
      <c r="C11" s="5" t="n">
        <v>6912</v>
      </c>
    </row>
    <row r="12" spans="1:3">
      <c r="A12" s="4" t="s">
        <v>81</v>
      </c>
      <c r="B12" s="5" t="n">
        <v>482</v>
      </c>
      <c r="C12" s="5" t="n">
        <v>2901</v>
      </c>
    </row>
    <row r="13" spans="1:3">
      <c r="A13" s="4" t="s">
        <v>85</v>
      </c>
      <c r="B13" s="5" t="n">
        <v>1958</v>
      </c>
      <c r="C13" s="5" t="n">
        <v>0</v>
      </c>
    </row>
    <row r="14" spans="1:3">
      <c r="A14" s="4" t="s">
        <v>130</v>
      </c>
      <c r="B14" s="5" t="n">
        <v>56</v>
      </c>
      <c r="C14" s="5" t="n">
        <v>0</v>
      </c>
    </row>
    <row r="15" spans="1:3">
      <c r="A15" s="3" t="s">
        <v>131</v>
      </c>
    </row>
    <row r="16" spans="1:3">
      <c r="A16" s="4" t="s">
        <v>29</v>
      </c>
      <c r="B16" s="5" t="n">
        <v>5593</v>
      </c>
      <c r="C16" s="5" t="n">
        <v>12239</v>
      </c>
    </row>
    <row r="17" spans="1:3">
      <c r="A17" s="4" t="s">
        <v>43</v>
      </c>
      <c r="B17" s="5" t="n">
        <v>174</v>
      </c>
      <c r="C17" s="5" t="n">
        <v>-1119</v>
      </c>
    </row>
    <row r="18" spans="1:3">
      <c r="A18" s="4" t="s">
        <v>30</v>
      </c>
      <c r="B18" s="5" t="n">
        <v>-434</v>
      </c>
      <c r="C18" s="5" t="n">
        <v>-37</v>
      </c>
    </row>
    <row r="19" spans="1:3">
      <c r="A19" s="4" t="s">
        <v>33</v>
      </c>
      <c r="B19" s="5" t="n">
        <v>-878</v>
      </c>
      <c r="C19" s="5" t="n">
        <v>0</v>
      </c>
    </row>
    <row r="20" spans="1:3">
      <c r="A20" s="4" t="s">
        <v>39</v>
      </c>
      <c r="B20" s="5" t="n">
        <v>-2515</v>
      </c>
      <c r="C20" s="5" t="n">
        <v>-825</v>
      </c>
    </row>
    <row r="21" spans="1:3">
      <c r="A21" s="4" t="s">
        <v>40</v>
      </c>
      <c r="B21" s="5" t="n">
        <v>-472</v>
      </c>
      <c r="C21" s="5" t="n">
        <v>-664</v>
      </c>
    </row>
    <row r="22" spans="1:3">
      <c r="A22" s="4" t="s">
        <v>41</v>
      </c>
      <c r="B22" s="5" t="n">
        <v>-1647</v>
      </c>
      <c r="C22" s="5" t="n">
        <v>-5164</v>
      </c>
    </row>
    <row r="23" spans="1:3">
      <c r="A23" s="4" t="s">
        <v>44</v>
      </c>
      <c r="B23" s="5" t="n">
        <v>-1339</v>
      </c>
      <c r="C23" s="5" t="n">
        <v>-1508</v>
      </c>
    </row>
    <row r="24" spans="1:3">
      <c r="A24" s="4" t="s">
        <v>132</v>
      </c>
      <c r="B24" s="5" t="n">
        <v>1025</v>
      </c>
      <c r="C24" s="5" t="n">
        <v>-364</v>
      </c>
    </row>
    <row r="25" spans="1:3">
      <c r="A25" s="4" t="s">
        <v>133</v>
      </c>
      <c r="B25" s="5" t="n">
        <v>2402</v>
      </c>
      <c r="C25" s="5" t="n">
        <v>3038</v>
      </c>
    </row>
    <row r="26" spans="1:3">
      <c r="A26" s="3" t="s">
        <v>134</v>
      </c>
    </row>
    <row r="27" spans="1:3">
      <c r="A27" s="4" t="s">
        <v>135</v>
      </c>
      <c r="B27" s="5" t="n">
        <v>-7268</v>
      </c>
      <c r="C27" s="5" t="n">
        <v>-9080</v>
      </c>
    </row>
    <row r="28" spans="1:3">
      <c r="A28" s="4" t="s">
        <v>136</v>
      </c>
      <c r="B28" s="5" t="n">
        <v>-480</v>
      </c>
      <c r="C28" s="5" t="n">
        <v>-37806</v>
      </c>
    </row>
    <row r="29" spans="1:3">
      <c r="A29" s="4" t="s">
        <v>137</v>
      </c>
      <c r="B29" s="5" t="n">
        <v>133920</v>
      </c>
      <c r="C29" s="5" t="n">
        <v>33457</v>
      </c>
    </row>
    <row r="30" spans="1:3">
      <c r="A30" s="4" t="s">
        <v>138</v>
      </c>
      <c r="B30" s="5" t="n">
        <v>4240</v>
      </c>
      <c r="C30" s="5" t="n">
        <v>3025</v>
      </c>
    </row>
    <row r="31" spans="1:3">
      <c r="A31" s="4" t="s">
        <v>139</v>
      </c>
      <c r="B31" s="5" t="n">
        <v>130412</v>
      </c>
      <c r="C31" s="5" t="n">
        <v>-10404</v>
      </c>
    </row>
    <row r="32" spans="1:3">
      <c r="A32" s="3" t="s">
        <v>140</v>
      </c>
    </row>
    <row r="33" spans="1:3">
      <c r="A33" s="4" t="s">
        <v>141</v>
      </c>
      <c r="B33" s="5" t="n">
        <v>-156</v>
      </c>
      <c r="C33" s="5" t="n">
        <v>-34</v>
      </c>
    </row>
    <row r="34" spans="1:3">
      <c r="A34" s="4" t="s">
        <v>142</v>
      </c>
      <c r="B34" s="5" t="n">
        <v>447</v>
      </c>
      <c r="C34" s="5" t="n">
        <v>616</v>
      </c>
    </row>
    <row r="35" spans="1:3">
      <c r="A35" s="4" t="s">
        <v>143</v>
      </c>
      <c r="B35" s="5" t="n">
        <v>-417</v>
      </c>
      <c r="C35" s="5" t="n">
        <v>-322</v>
      </c>
    </row>
    <row r="36" spans="1:3">
      <c r="A36" s="4" t="s">
        <v>144</v>
      </c>
      <c r="B36" s="5" t="n">
        <v>-126</v>
      </c>
      <c r="C36" s="5" t="n">
        <v>260</v>
      </c>
    </row>
    <row r="37" spans="1:3">
      <c r="A37" s="4" t="s">
        <v>145</v>
      </c>
      <c r="B37" s="5" t="n">
        <v>132688</v>
      </c>
      <c r="C37" s="5" t="n">
        <v>-7106</v>
      </c>
    </row>
    <row r="38" spans="1:3">
      <c r="A38" s="4" t="s">
        <v>146</v>
      </c>
      <c r="B38" s="5" t="n">
        <v>243</v>
      </c>
      <c r="C38" s="5" t="n">
        <v>-922</v>
      </c>
    </row>
    <row r="39" spans="1:3">
      <c r="A39" s="4" t="s">
        <v>147</v>
      </c>
      <c r="B39" s="5" t="n">
        <v>52633</v>
      </c>
      <c r="C39" s="5" t="n">
        <v>48936</v>
      </c>
    </row>
    <row r="40" spans="1:3">
      <c r="A40" s="4" t="s">
        <v>148</v>
      </c>
      <c r="B40" s="5" t="n">
        <v>185564</v>
      </c>
      <c r="C40" s="5" t="n">
        <v>40908</v>
      </c>
    </row>
    <row r="41" spans="1:3">
      <c r="A41" s="3" t="s">
        <v>149</v>
      </c>
    </row>
    <row r="42" spans="1:3">
      <c r="A42" s="4" t="s">
        <v>150</v>
      </c>
      <c r="B42" s="5" t="n">
        <v>389</v>
      </c>
      <c r="C42" s="5" t="n">
        <v>65</v>
      </c>
    </row>
    <row r="43" spans="1:3">
      <c r="A43" s="4" t="s">
        <v>151</v>
      </c>
      <c r="B43" s="5" t="n">
        <v>3346</v>
      </c>
      <c r="C43" s="5" t="n">
        <v>0</v>
      </c>
    </row>
    <row r="44" spans="1:3">
      <c r="A44" s="4" t="s">
        <v>152</v>
      </c>
      <c r="B44" s="7" t="n">
        <v>363</v>
      </c>
      <c r="C4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1:41Z</dcterms:created>
  <dcterms:modified xmlns:dcterms="http://purl.org/dc/terms/" xmlns:xsi="http://www.w3.org/2001/XMLSchema-instance" xsi:type="dcterms:W3CDTF">2018-08-06T16:11:41Z</dcterms:modified>
</cp:coreProperties>
</file>